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Financial Instruments and Fair "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mmon Stock and Stockholder's "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Discontinued Opera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inancial Instruments and Fai_2" sheetId="30" state="visible" r:id="rId30"/>
    <sheet xmlns:r="http://schemas.openxmlformats.org/officeDocument/2006/relationships" name="Property and Equipment, Net (Ta"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Common Stock and Stockholder'_2"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Discontinued Operation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Property and Equipment, Net (De" sheetId="46" state="visible" r:id="rId46"/>
    <sheet xmlns:r="http://schemas.openxmlformats.org/officeDocument/2006/relationships" name="Goodwill (Details)" sheetId="47" state="visible" r:id="rId47"/>
    <sheet xmlns:r="http://schemas.openxmlformats.org/officeDocument/2006/relationships" name="Balance Sheet Components - Sche" sheetId="48" state="visible" r:id="rId48"/>
    <sheet xmlns:r="http://schemas.openxmlformats.org/officeDocument/2006/relationships" name="Leases - Narrative (Details)" sheetId="49" state="visible" r:id="rId49"/>
    <sheet xmlns:r="http://schemas.openxmlformats.org/officeDocument/2006/relationships" name="Leases - Maturities of Operatin" sheetId="50" state="visible" r:id="rId50"/>
    <sheet xmlns:r="http://schemas.openxmlformats.org/officeDocument/2006/relationships" name="Leases - Lease Cost (Details)" sheetId="51" state="visible" r:id="rId51"/>
    <sheet xmlns:r="http://schemas.openxmlformats.org/officeDocument/2006/relationships" name="Leases - Weighted-Average Remai" sheetId="52" state="visible" r:id="rId52"/>
    <sheet xmlns:r="http://schemas.openxmlformats.org/officeDocument/2006/relationships" name="Leases - Supplemental Cash Flow" sheetId="53" state="visible" r:id="rId53"/>
    <sheet xmlns:r="http://schemas.openxmlformats.org/officeDocument/2006/relationships" name="Long-Term Debt - Narrative (Det" sheetId="54" state="visible" r:id="rId54"/>
    <sheet xmlns:r="http://schemas.openxmlformats.org/officeDocument/2006/relationships" name="Long-Term Debt - Schedule of Ma" sheetId="55" state="visible" r:id="rId55"/>
    <sheet xmlns:r="http://schemas.openxmlformats.org/officeDocument/2006/relationships" name="Common Stock and Stockholder'_3" sheetId="56" state="visible" r:id="rId56"/>
    <sheet xmlns:r="http://schemas.openxmlformats.org/officeDocument/2006/relationships" name="Common Stock and Stockholder'_4"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tirement Plan (Details)" sheetId="64" state="visible" r:id="rId64"/>
    <sheet xmlns:r="http://schemas.openxmlformats.org/officeDocument/2006/relationships" name="Income Taxes - Narrative (Detai" sheetId="65" state="visible" r:id="rId65"/>
    <sheet xmlns:r="http://schemas.openxmlformats.org/officeDocument/2006/relationships" name="Income Taxes - Income Tax Recon"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Loss Per Share (Details)" sheetId="69" state="visible" r:id="rId69"/>
    <sheet xmlns:r="http://schemas.openxmlformats.org/officeDocument/2006/relationships" name="Discontinued Operations - Narra" sheetId="70" state="visible" r:id="rId70"/>
    <sheet xmlns:r="http://schemas.openxmlformats.org/officeDocument/2006/relationships" name="Discontinued Operations - Major" sheetId="71" state="visible" r:id="rId71"/>
    <sheet xmlns:r="http://schemas.openxmlformats.org/officeDocument/2006/relationships" name="Discontinued Operations - Asset"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9</t>
        </is>
      </c>
      <c r="C9" s="4" t="inlineStr">
        <is>
          <t xml:space="preserve"> </t>
        </is>
      </c>
      <c r="D9" s="4" t="inlineStr">
        <is>
          <t xml:space="preserve"> </t>
        </is>
      </c>
    </row>
    <row r="10">
      <c r="A10" s="4" t="inlineStr">
        <is>
          <t>Entity Registrant Name</t>
        </is>
      </c>
      <c r="B10" s="4" t="inlineStr">
        <is>
          <t>Thred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009181</t>
        </is>
      </c>
      <c r="C12" s="4" t="inlineStr">
        <is>
          <t xml:space="preserve"> </t>
        </is>
      </c>
      <c r="D12" s="4" t="inlineStr">
        <is>
          <t xml:space="preserve"> </t>
        </is>
      </c>
    </row>
    <row r="13">
      <c r="A13" s="4" t="inlineStr">
        <is>
          <t>Entity Address, Address Line One</t>
        </is>
      </c>
      <c r="B13" s="4" t="inlineStr">
        <is>
          <t>969 Broadway</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Oaklan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02-5202</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TDU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2.8</v>
      </c>
    </row>
    <row r="35">
      <c r="A35" s="4" t="inlineStr">
        <is>
          <t>Documents Incorporated by Reference</t>
        </is>
      </c>
      <c r="B35" s="4" t="inlineStr">
        <is>
          <t>Portions of the registrant’s definitive Proxy Statement for the registrant’s 2025 Annual Meeting of Stockholders are incorporated by reference into Part III of this Annual Report on Form 10-K. Such Proxy Statement will be filed with the Securities and Exchange Commission within 120 days after the end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84778</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2620063</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357462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the Company and its wholly-owned subsidiaries. All intercompany balances and transactions have been eliminated upon consolidation. Discontinued Operations During the fourth quarter of 2024, the Company divested 91% of its European business and Bulgarian subsidiary, Remix, meeting the requirements for reporting Remix as a discontinued operation. Accordingly, Remix’s results, including the loss on divestiture, are presented as discontinued operations in the consolidated statements of income and excluded from continuing operations for all periods presented. Further, the assets and liabilities of Remix have been reclassified as assets and liabilities of discontinued operations in the consolidated balance sheets as of December 31, 2023. In the consolidated statements of cash flows, cash flows attributable to Remix have been segregated and presented separately as net cash flow used in discontinued operating activities and net cash flow used in discontinued investing activities for all periods presented. Unless otherwise noted, amounts and disclosures in these Notes to Consolidated Financial Statements pertain to the Company’s continuing operations. See Note 15, Discontinued Operations , for further details on the transaction. Use of Estimates The preparation of consolidated financial statements in accordance with accounting principles generally accepted in the United States of America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breakage on loyalty points and rewards and gift cards, valuation of inventory, stock-based compensation, lease liabilities, and goodwill. Estimates and assumptions about future events and their effects cannot be determined with certainty and therefore require the exercise of significant judgment. New Accounting Pronouncements In November 2024, the Financial Accounting Standards Board ("FASB") issued Accounting Standards Update ("ASU") 2024-03, Income Statement-Reporting Comprehensive Income-Expense Disaggregation Disclosures (Subtopic 220-40): Disaggregation of Income Statement Expenses , which expands disclosures about a public entity’s expenses, including inventory, employee compensation, depreciation, intangible asset amortization, selling expenses and other expense categories. ASU 2024-03 is effective for fiscal years beginning after December 15, 2026, and interim periods within fiscal years beginning after December 15, 2027. The Company is currently evaluating the potential impact on its consolidated financial statement disclosures. In December 2023, the FASB issued ASU No. 2023-09, Income Taxes (Topic 740): Improvements to Income Tax Disclosures .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the Company. The Company expects the adoption will result in enhanced income tax disclosure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our consolidated financial statements and disclosures. The Company has assessed all other ASUs issued but not yet adopted and concluded that those not disclosed are not relevant to the Company. Recently Adopted Accounting Pronouncements In November 2023, the FASB issued ASU 2023-07, Improvements to Reportable Segment Disclosures .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adoption of this guidance enhanced segment reporting disclosures and did not have an impact on the Company’s consolidated financial statements. See the “ Segment Reporting ” section below within this note for additional information. Revenue Recognition Revenue is recognized in accordance with FASB Accounting Standards Codification (“ASC”) Topic 606, Revenue from Contracts with Customers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s, which allows its buyers to browse and purchase resale items for apparel, shoes and accessories on behalf of sellers.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a sale of Company-owned inventory, referred to as product sales. A contract with a customer exists in both cases when the end-customer purchases the goods obligating the Company to deliver the identified performance obligation(s).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primarily from the sale of secondhand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selle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Additionally, consignment revenue includes bag fees charged to sellers for processing Clean Out Kits. Consignment revenue is generally recognized upon purchase of the consigned good by the buyer as its performance obligation of providing consignment services to the consignor is satisfied at that point. Consignment revenue is also recognized upon purchase of the consigned good for which the consignment window has already expired and the Company has taken title to the consigned good. Consignment revenue is recognized net of seller payouts, discounts, incentives and returns. Revenue from bag fees charged to sellers is recognized when the Clean Out Kit is processed. Sales tax assessed by governmental authorities is excluded from revenue. Product Revenue The Company recognizes product revenue on a gross basis as the Company acts as the principal in the transaction. Online sales and sales to third-party retail partners are generally recognized upon shipment of the purchased good to the buyer.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within the Company’s consolidated balance sheets and reduction of revenue within the Company’s consolidated statements of operations. Incentives Incentives include website discounts, customer credits and loyalty program rewards issued to sellers and buyers. Incentives are treated as a reduction of consignment revenue and product revenue. Revenue treatment for our loyalty program is discussed further below under Deferred Revenue . Deferred Revenue Deferred revenue consists primarily of product revenue from items purchased but not shipped, and revenue allocated to unredeemed loyalty points. Cash collections for items purchased but not shipped are generally recognized as revenue upon shipment. As of December 31, 2024 and 2023, the Company had $1.9 million in deferred revenue for such items in each period, included in accrued and other current liabilities within the Company’s consolidated balance sheets, and for which revenue was recognized shortly after the period end. Revenue from Loyalty Reward Redemption and Expiration The Company has a customer loyalty program, which allows end-customers to earn and accumulate points with each qualifying purchase. Earned points can be redeemed for reward coupons, such as discounts,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solidated balance sheets. Revenue is recognized for these performance obligations at a point in time when rewards are redeemed by the end customer or expired. As of December 31, 2024 and 2023, the Company had a deferred revenue liability of $1.5 million and $3.1 million, respectively, related to its customer loyalty program, which is included in accrued and other current liabilities within the Company’s consolidated balance sheets. The Company recognized revenue from loyalty reward redemption of $11.5 million and $7.7 million for the years ended December 31, 2024 and 2023, respectively. Beginning October 1, 2024, customers will no longer earn loyalty points and may redeem any accumulated points until expiration but no later than March 31, 2025. As a result, revenue attributable to any remaining performance obligation is expected to be recognized by March 31, 2025. Gift Cards and Site Credits The Company sells ThredUp gift cards on its e-commerce website and may also convert seller payables and site credits to ThredUp gift cards after one year at the discretion of the Company. ThredUp gift cards do not expire or lose value over periods of inactivity. The Company accounts for gift cards by recognizing a gift card liability at the time a gift card is delivered to the customer. As of December 31, 2024 and 2023, $8.5 million and $6.6 million, respectively, of gift card liability was included in accrued and other current liabilities within the Company’s consolidated balance sheets. Revenue from gift cards is generally recognized when the gift cards are redeemed by the customer and amounted to $0.3 million and $2.0 million for the years ended December 31, 2024 and 2023, respectively. The Company recognizes breakage revenue for the portion of gift card values that are not expected to be redeemed. Previously, breakage revenue was estimated when gift card redemption was deemed remote. Beginning in the fourth quarter of 2024, with more historical data available, breakage revenue is estimated based upon historical customer redemption patterns. Judgment is required in determining the appropriate grouping of gift cards for analyzing breakage rates, redemption patterns, and estimating the ultimate value of gift cards not expected to be redeemed. Breakage revenue was $7.2 million and $4.4 million for the years ended December 31, 2024 and 2023, respectively. The Company issues site credits for returns, which can be applied toward future purchases but may not be converted into cash. Site credits may also be converted to ThredUp gift cards after one year at the discretion of the Company. These credits are recognized as revenue when used. As of December 31, 2024 and 2023, $3.8 million and $4.8 million, respectively, of such customer site credits were included in accrued and other current liabilities within the Company’s consolidated balance sheets. Revenue recognized from the redemption of site credits was $43.2 million, and $41.5 million for the years ended December 31, 2024 and 2023, respectively. Segment Reporting 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 The Company does not have material intra-entity sales or transfers. The key measure of segment profit or loss that the CODM uses to allocate resources and assess performance is the Company’s consolidated loss from continuing operations, as reported in the consolidated statements of operations. Significant expense within operating loss, as well as within loss from continuing operations, include cost of revenue, operations, product and technology, marketing, and sales, general and administrative expenses, which are each separately presented in the consolidated statements of operations. Other segment items within loss from continuing operations include interest expense, other income, net, and provision for income taxes. The CODM manages the business using consolidated expense information, as well as regularly provided budgeted or forecasted expense information. Assets provided to the CODM are consistent with those reported on the consolidated balance sheets. Loss Per Share The Company follows the two-class method when computing loss per common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rights of the Class A common stock and Class B common stock are identical, other than voting rights. The undistributed earnings are allocated on a proportionate basis and the resulting loss per share attributed to common stockholders will, therefore, be the same for both Class A and Class B common stock on an individual or combined basis. For periods in which the Company reports net losses, diluted loss per share is the same as basic loss per share, because potentially dilutive common shares are not assumed to have been issued if their effect is anti-dilutive. Comprehensive Loss Comprehensive loss is comprised of net loss, foreign currency translation adjustments, and unrealized gains and losses on available-for-sale securities. Cash, Cash Equivalents and Restricted Cash The Company considers all highly liquid investments purchased with a maturity of three months or less to be cash equivalents. Cash and cash equivalents are comprised primarily of domestic and foreign bank accounts, commercial paper, and money market funds. Restricted cash primarily represents letters of credit with financial institutions held as collateral for facility leases and payment processors. Restricted cash is classified non-current if the Company expects that the cash will remain restricted for a period greater than one year. The following table provides a reconciliation of cash, cash equivalents and restricted cash reported within the Company’s consolidated balance sheets that sum to the total of the same such amounts shown in the Company’s consolidated statements of cash flows: December 31, 2024 2023 (in thousands) Cash and cash equivalents $ 31,851 $ 54,337 Cash and cash equivalents from discontinued operations — 1,747 Restricted cash included in Other current assets 3,690 462 Restricted cash included in Other assets 4,947 4,923 Total cash, cash equivalents, and restricted cash shown in the statement of cash flows $ 40,488 $ 61,469 Marketable Securities The Company invests its excess cash in investment grade, short to intermediate-term, fixed income securities and recognizes the transaction on the trade 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assessed periodically for impairments. Realized gains or losses and allowance for credit loss, if any, on available-for sale securities are reported in other income (expense), net as incurred. Concentrations of Credit Risk 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ot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 As of December 31, 2024 and 2023, there were no customers that represented 10% or more of the Company’s accounts receivable balance. There were no customers that individually exceeded 10% of the Company’s revenue for the years ended December 31, 2024 and 2023. Accounts Receivable, Net Accounts receivable consists of amounts due from payment processors and trade customers that do not bear interest.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not material as of December 31, 2024 and 2023. Inventory Inventories, consisting of merchandise that the Company has purchased and to which the Company holds title, are accounted for using the specific identification method, and are valued at the lower of cost or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 Property and Equipment, Net Property and equipment are stated at cost less accumulated depreciation and amortization. Depreciation of property and equipment and amortization of leasehold improvement are computed on a straight-line basis over the estimated useful lives of the related assets, as follows: Asset Category Estimated Useful Life Computers and software Up to 3 years Furniture and fixtures Up to 5 years Machinery and equipment Up to 10 years Leasehold improvements Shorter of economic life or remaining lease term Maintenance and repairs are charged to expense as incurred, and improvements are capitalized. When assets are retired or otherwise disposed of, the cost and accumulated depreciation and amortization are removed from the Company’s consolidated balance sheets and any resulting gain or loss is reflected in the consolidated statements of operations in the period realized. Internal-Use Software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Amounts capitalized are amortized over two years on a straight-line basis. Impairment of Long-Lived Assets 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review indicates that the carrying amount of the asset group is not recoverable, the carrying amount of such assets is reduced to their fair value. There were no material impairments of long-lived assets for the years ended December 31, 2024 and 2023 related to continuing operations. However, an impairment charge of $9.8 million was recorded for the year ended December 31, 2024 related to discontinued operations. See Note 15, Discontinued Operations, for further details. 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litative assessment during the fourth quarter of 2024 and determined that it is more likely than not that the fair value of its single reporting unit is greater than its carrying value. If it is determined that it is more likely than not that the fair value of the reporting unit is less than its carrying amount or if a qualitative assessment is not performed, then the Company would perform a quantitative goodwill impairment test as required, in which it would use a discounted cash flow approach to estimate the fair value of the reporting unit. If the fair value of the reporting unit is less than the carrying value, then a goodwill impairment amount is recorded for the difference. During the years ended December 31, 2024 and 2023, there were no additions to or impairment of goodwill. As part of the divestiture of Remix, $0.7 million of goodwill was allocated to the disposal group based on the relative fair values of the divested business and the portion retained. Asset Retirement Obligations The Company records asset retirement obligations (“AROs”) for the estimated cost of restoring its automated warehouse facilities to the specific condition required in accordance with the terms of its lease agreement, upon termination of the lease. AROs represent the present value of the expected costs and timing of the related obligations incurred. The ARO assets and liabilities are recorded in property and equipment, net within the machinery and equipment line item and other non-current liabilities, respectively, within the Company’s consolidated balance sheets. The Company records accretion expense, which represents the increase in the ARO, over the remaining estimated duration of the lease including renewal periods that are included in the lease term. Accretion expense is recorded in operations, product and technology expense in the consolidated statements of operations using accretion rates based on credit adjusted risk-free interest rates. Leases 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The Company has elected to not separate lease and non-lease components for real estate leases and, as a result, accounts for lease and non-lease components as one component. The Company has also elected to not apply the recognition requirement to any leases within its existing classes of assets with a term of 12 months or less. For these leases, lease payments are recognized on a straight-line basis over the lease term and variable payments in the period in which the obligation is incurred. Seller Payable 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 As of December 31, 2024 and 2023, there was $15.1 million and $20.8 million, respectively, of seller payable within the Company’s consolidated balance sheets. Revenue recognized from the redemption of seller credits was $22.9 million and $16.5 million for the years ended December 31, 2024 and 2023,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Cost of Revenue Cost of consignment revenue consists of outbound shipping, outbound labor and packaging costs. Cost of product revenue mainly consists of the inventory cost, inbound shipping related to the sold merchandise, outbound shipping, outbound labor, packaging costs and inventory write-downs. The classification of expenses varies across the retail industry. Accordingly, our cost of revenue may not be comparable to those of other companies in the retail industry. Operations, Product and Technology 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 Research and development costs from continuing operations related to our technology were approximately $31.3 million and $32.6 million, during the years ended December 31, 2024 and 2023, respectively. Marketing Marketing costs consist primarily of advertising, public relations expenditures and personnel costs for employees engaged in marketing. Marketing costs also include an allocation of corporate facilities and information technology costs including equipment, depreciation and rent. Advertising and other promotional costs from continuing operations included in marketing within the Company’s consolidated statements of operations are expensed as incurred and were approximately $41.5 million and $38.8 mil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air Value Measurements - Recurring Basis The following tables provide information about the Company’s financial instruments that are measured at fair value on a recurring basis and indicate the fair value hierarchy of the valuation techniques utilized to determine such values as of December 31, 2024 and 2023: December 31, 2024 Level 1 Level 2 Level 3 Total (in thousands) Assets: Cash equivalents: Money market funds $ 1,061 $ — $ — $ 1,061 Commercial paper — 7,923 — 7,923 U.S. treasury securities — 500 — 500 Total cash equivalents 1,061 8,423 — 9,484 Marketable securities: U.S. treasury securities — 8,122 — 8,122 Commercial paper — 499 — 499 U.S. government agency bonds — 3,704 — 3,704 Total marketable securities — 12,325 — 12,325 Total assets at fair value $ 1,061 $ 20,748 $ — $ 21,809 December 31, 2023 Level 1 Level 2 Level 3 Total (in thousands) Assets: Cash equivalents: Money market funds $ 8,028 $ — $ 8,028 Commercial paper — 14,954 — 14,954 U.S. treasury securities — 7,976 — 7,976 U.S. government agency bonds — 1,108 — 1,108 Total cash equivalents 8,028 24,038 — 32,066 Marketable securities: U.S. treasury securities — 7,405 — 7,405 U.S. government agency bonds — 695 — 695 Total marketable securities — 8,100 — 8,100 Total assets at fair value $ 8,028 $ 32,138 $ — $ 40,166 As of December 31, 2024 and 2023, the Company’s cash equivalents and marketable securities approximated their estimated fair value. As such, the unrealized gains or losses related to the Company’s cash equivalents and marketable securities were not material.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years ended December 31, 2024 and 2023, the Company did not recognize any losses on its marketable securities due to credit-related factors. As of December 31, 2024, the Company’s money market funds, were valued using Level 1 inputs because they are valued using quoted prices in active markets. The Company’s commercial paper, U.S. treasury securities, and U.S. government agency bonds were valued using Level 2 inputs because they are valued using quoted prices for similar assets or liabilities in active markets and quoted prices for identical or similar assets or liabilities in markets that are not active. There were no transfers into or out of Level 3 during the year ended December 31, 2024. As of December 31, 2024, of the $12.3 million carrying amount of marketable securities, all had a contractual maturity date of less than one year. Fair Value Measurements - Nonrecurring Basis The Company measures the fair value of certain assets on a nonrecurring basis when events or changes in circumstances indicate that the carrying value of the asset or asset group may not be recoverable. In the third quarter of 2024, the Company performed impairment assessments of its long-lived assets and goodwill following the decision to exit the European market and a decline in market capitalization, recognizing a $9.8 million impairment of long-lived assets. In the fourth quarter of 2024, as part of the Remix divestiture, the Company recognized a convertible notes receivable of $350,000 and a retained equity interest of $530,000. These assets are classified as Level 3 within the fair value hierarchy. See Note 15, Discontinued Operations , for a further discussion on the transaction, impairment assessments, and related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4 2023 (in thousands) Property and equipment, at cost: Machinery and equipment $ 78,908 $ 74,462 Leasehold improvements 23,901 24,105 Internal-use software 11,681 9,964 Computers and software 7,396 7,565 Construction in progress 5,583 4,786 Furniture and fixtures 2,128 2,127 Total property and equipment, at cost 129,598 123,009 Less: accumulated depreciation and amortization (61,118) (45,187) Property and equipment, net $ 68,480 $ 77,822 Depreciation and amortization expense of property and equipment was $17.3 million and $14.2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Goodwill is primarily attributable to the planned growth in the combined business after the acquisition of Remix Global EAD (“Remix”). Goodwill was $10.7 million and $11.2 million as of December 31, 2024 and 2023, respectively. The change in goodwill during the year ended December 31, 2024 was due to an allocation of $0.7 million of goodwill to the disposal group as part of the divestiture of Remix, with the remaining immaterial change resulting from foreign currency translation adjustment. Goodwill was allocated to the disposal group based on the relative fair values of the divested business and the portion retained. In the third quarter of 2024, the Company performed a quantitative goodwill impairment assessment as a result of its decision to exit the European market and the decline in its market capitalization. There was no impairment recognized on goodwill as its fair value exceeded its carrying amount as of the valuation date. In the fourth quarter, the Company conducted its annual goodwill impairment test, including a qualitative assessment. Based on this evaluation, no indicators of impairment were identified. Accordingly, the Company determined that it is more likely than not that the fair value of the Company’s single reporting unit exceeds its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ccrued and other current liabilities consisted of the following: December 31, 2024 2023 (in thousands) Gift card and site credit liabilities $ 12,234 $ 11,407 Accrued vendor liabilities 3,916 3,898 Accrued compensation 3,438 2,370 Deferred revenue 3,328 4,936 Allowance for returns 3,052 3,050 Accrued taxes 2,608 2,566 Accrued other 1,280 1,189 Total $ 29,856 $ 29,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and distribution centers with lease terms ranging from one one As of December 31, 2024, future minimum undiscounted lease payments were as follows: Amount 1 (in thousands) 2025 $ 6,480 2026 6,952 2027 6,306 2028 6,262 2029 6,014 Thereafter 13,497 Total lease payments 45,511 Less: imputed interest (8,677) Present value of lease liabilities 36,834 Less: current lease liabilities (4,345) Non-current lease liabilities $ 32,489 Security deposits and letters of credits used to secure the leases were $0.2 million and $5.0 million, respectively, as of December 31, 2024 and $0.3 million and $5.4 million, respectively, as of December 31, 2023. The components of lease cost are as follows: Year Ended December 31, 2024 2023 (in thousands) Lease cost: Fixed operating lease cost $ 6,864 $ 7,691 Short-term lease cost 438 584 Variable lease cost (1) 2,580 2,183 Total lease cost $ 9,882 $ 10,458 (1) Variable lease costs, which include items such as real estate taxes, common area maintenance, and changes based on an index or rate, are not included in the calculation of the right-of-use assets and are recognized as incurred. The weighted-average remaining lease term and weighted-average discount rate used to calculate the present value of lease liabilities are as follows: December 31, 2024 2023 Weighted-average remaining lease term 6.9 years 7.8 years Weighted-average discount rate 6.2 % 6.2 % Supplemental cash flow information related to leases is as follows: Year Ended December 31, 2024 2023 (in thousands) Cash paid for amounts included in the measurement of lease liabilities: Operating cash flows for operating leases $ 7,206 $ 8,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and incurred an immaterial amount of debt issuance costs, which were recorded on the Company’s consolidated balance sheets and are being amortized over the life of the Term Loan using the effective-interest method. The Term Loan was subsequently amended several times, with the most recent amendment taking place in December 2023. As amended, the Term Loan matures on July 14, 2027 and provides for an aggregate borrowing amount of up to $48.8 million, of which $22.5 million remains available and is designated for the purchase of certain equipment. The Term Loan bears interest at the prime rate published in the Wall Street Journal plus a margin of 1.25%, with a floor of 4.75%. The Term Loan requires the Company to comply with certain financial covenants, including, among other things, liquidity requirements,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December 31, 2024, the Company was in compliance with its debt covenants under the Term Loan. The Term Loan is payable in consecutive monthly installments. Interest is due monthly on amounts outstanding under the Term Loan. The Company is also permitted to make voluntary prepayments without penalty or premium at any time. As of December 31, 2024 and 2023, the effective interest rate for borrowings under the Term Loan was 9.71% and 10.73%, respectively. During the years ended December 31, 2024 and 2023, the Company did not make any borrowings under the Term Loan and repaid $4.0 million each year on amounts outstanding under the Term Loan. As of December 31, 2024 and 2023, the amount outstanding under the Term Loan was $22.3 million and $26.3 million, respectively. During the years ended December 31, 2024 and 2023, the Company incurred interest costs of $2.5 million and $2.9 million, respectively, related to the Term Loan. There was no capitalized interest for the year ended December 31, 2024, and $0.6 million was capitalized as part of an asset for the year ended December 31, 2023. As of December 31, 2024, annual scheduled principal payments of the Term Loan were as follows: Amount (in thousands) 2025 $ 4,000 2026 4,000 2027 14,333 Total principal payments 22,333 Less: unamortized debt discount (327) Less: current portion of long-term debt (3,855) Non-current portion of long-term debt $ 18,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4</t>
        </is>
      </c>
    </row>
    <row r="3">
      <c r="A3" s="3" t="inlineStr">
        <is>
          <t>Equity [Abstract]</t>
        </is>
      </c>
      <c r="B3" s="4" t="inlineStr">
        <is>
          <t xml:space="preserve"> </t>
        </is>
      </c>
    </row>
    <row r="4">
      <c r="A4" s="4" t="inlineStr">
        <is>
          <t>Common Stock and Stockholder's Equity</t>
        </is>
      </c>
      <c r="B4" s="4" t="inlineStr">
        <is>
          <t xml:space="preserve">Common Stock and Stockholders’ Equity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December 31, 2024 and 2023: December 31, 2024 Authorized Issued and Outstanding (in thousands) Class A common stock 1,000,000 88,061 Class B common stock 120,000 28,073 Total 1,120,000 116,134 December 31, 2023 Authorized Issued and Outstanding (in thousands) Class A common stock 1,000,000 78,830 Class B common stock 120,000 29,954 Total 1,120,000 108,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10 Stock Incentive Plan In 2010, the Company adopted the Second Amended and Restated 2010 Stock Plan (“2010 Plan”), and amended the 2010 Plan in 2011. The 2010 Plan provides for the grant of stock awards to employees, consultants and directors of the Company. Options granted under the 2010 Plan may either be Incentive Stock Options (“ISOs”) or Nonstatutory Stock Options (“NSOs”). ISOs may be granted to Company employees only, while stock awards other than ISOs may be granted to employees, directors and consultants. In 2020, the board of directors authorized an additional 6.5 million shares for the 2010 Plan. In 2021, the board of directors authorized an additional 1.0 million shares for the 2010 Plan. Stock awards under the 2010 Plan may be granted with terms of up to 10 years and at prices determined by the board of directors, provided, however, that (i) the exercise price of an ISO or NSO shall not be less than 100% of the estimated fair value of the shares on the date of the grant, and (ii) the exercise price of an ISO granted to a 10% or more stockholder shall not be less than 110% of the estimated fair value of the shares on the grant date. The options generally vest over a four-year period. For certain options, vesting accelerates upon the occurrence of specified events, such as a change of control. 2021 Stock Option and Incentive Plan In February 2021, in connection with the IPO, the Company’s board of directors adopted the 2021 Stock Option and Incentive Plan (“2021 Plan”) to replace the 2010 Plan, which was subsequently approved by the Company’s stockholders in March 2021. The 2021 Plan became effective on March 24, 2021. Stock option activity under the 2010 Plan, as amended is as follows: Number of Options Outstanding Weighted-Average Exercise Price Per Share Weighted-Average Remaining Contractual Life Aggregate Intrinsic Value (in thousands) (in thousands) Outstanding as of December 31, 2023 16,247 $ 1.99 4.14 years $ 5,861 Granted — $ — Exercised (1,013) $ 0.90 Forfeited or expired (1,492) $ 1.06 Outstanding as of December 31, 2024 13,742 $ 2.16 3.61 years $ 5,300 Exercisable as of December 31, 2024 13,277 $ 2.17 3.54 years $ 5,300 The aggregated intrinsic value represents the difference between the exercise price and the fair value of common stock. The aggregate intrinsic value of all options exercised was $0.4 million and $1.6 million during the years ended December 31, 2024 and 2023, respectively. As of December 31, 2024, the total unrecognized compensation cost related to all nonvested stock options was not material. Each of these inputs is subjective and generally requires significant judgment: • Fair Value of Common Stock — Historically, for all periods prior to the IPO in March 2021, the fair value of the shares of common stock has historically been determined by the Company’s board of directors as there was no public market for the common stock. The board of directors determined the fair value of our common stock by considering a number of objective and subjective factors, including: the valuation of comparable companies, sales of preferred stock to unrelated third parties, our operating and financial performance, the lack of liquidity of common stock and general and industry specific economic outlook, amongst other factors. After the completion of the IPO in March 2021, the fair value of each share of underlying common stock is based on the closing price of the Company’s common stock as reported on the date of grant on the Nasdaq Global Select Market. • Expected Term —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 Because the Company does not have sufficient trading history for its common stock, the expected volatility was estimated based on the average volatility for comparable publicly-traded companies, over a period equal to the expected term of the stock option grants. • Risk-Free Rate — The risk-free rate assumption is based on the U.S. Treasury zero coupon issues in effect at the time of grant for periods corresponding with the expected term of the option. • Dividends — The Company has never paid dividends on its common stock and does not anticipate paying dividends on common stock. Therefore, the Company uses an expected dividend yield of zero. Employee Stock Purchase Plan In February 2021, the Company’s board of directors adopted the Employee Stock Purchase Plan (“ESPP”), which was subsequently approved by stockholders in March 2021. The ESPP became effective on March 24, 2021, and the first offering period began on March 25, 2021. Under the terms of the ESPP, rights to purchase common shares may be granted to eligible qualified employees subject to certain restrictions. The ESPP enables the Company’s eligible employees, through payroll withholding, to purchase a limited number of common shares at 85% of the fair market value of a common share either at the beginning of that offering period or on the applicable exercise date, whichever is less. Purchases are made on a semi-annual basis. During the years ended December 31, 2024 and 2023, compensation expense related to ESPP was not material. Restricted Stock Units The Company issues service-based RSUs to employees. The RSUs automatically convert to shares of the Company’s Class A common stock on a one-for-one basis as the awards vest. RSUs were granted to newly hired employees typically vest in equal quarterly installments over 3 or 4 years, provided that the initial vest occurs after a 1-year cliff. During 2023, the Company modified the vesting schedule of substantially all RSUs outstanding as of December 31, 2022 from 4 years to 3 years and recognized compensation expense of $2.4 million related to the acceleration of the vesting schedule. Such grants commence vesting as of the nearest scheduled quarterly vesting date from the date of grant. The RSUs are measured at grant date fair value, at the market price of the Company’s common stock on the grant date. The Company records stock-based compensation expense related to the RSUs ratably over the employee respective requisite service period. The following table summarizes RSU activity under the 2021 Plan: Number of Shares Weighted-Average Grant Date Fair Value Per Share (in thousands) Outstanding and nonvested as of December 31, 2023 8,538 $ 4.39 Granted 10,438 $ 1.88 Vested (7,117) $ 3.70 Forfeited (2,571) $ 3.76 Outstanding and nonvested as of December 31, 2024 9,288 $ 2.26 The fair value of RSUs as of the vesting date was $12.3 million and $31.5 million during the years ended December 31, 2024 and 2023 , respectively. As of December 31, 2024, the Company had $18.4 million of unrecognized stock-based compensation related to RSUs, which will be recognized over the weighted average remaining requisite service period of 1.65 years. Stock-based Compensation The following table provides information about stock-based compensation expense by financial statement line item: Year Ended December 31, 2024 2023 (in thousands) Operations, product and technology $ 11,382 $ 11,115 Marketing 487 3,462 Sales, general and administrative 13,978 15,075 Total stock-based compensation expense $ 25,847 $ 29,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As of December 31, 2024, the Company has non-cancelable contractual commitments of $9.4 million for software and other services in the ordinary course of business with varying expiration terms through 2028. The future minimum payments under these arrangements were as follows: Amount (in thousands) 2025 $ 4,629 2026 4,102 2027 481 2028 190 Total future minimum payments $ 9,402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In the United States, the Company maintains a defined-contribution savings plan pursuant to Section 401(k) of the Internal Revenue Code of 1986, as amended. The plan is available to substantially all employees who meet the minimum age and length of service requirements. The Company did not make any contributions to this plan during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from continuing operations before provision for income taxes were $40.0 million and $52.3 million during the years ended December 31, 2024 and 2023, respectively. The Company had no federal provision for income taxes as the Company has incurred operating losses since inception. The Company’s state tax provision, which was current, was not material for the years ended December 31, 2024 and 2023. The Company’s effective tax rate, as a percentage of pretax income from continuing operations, differs from the statutory federal rate primarily due to the valuation allowance that the Company records on its deferred tax assets, as management believes it is more likely than not that the deferred tax assets will not be fully realized. The reconciliation between the provision for income taxes at the statutory rate and the provision for income taxes at the effective tax rate from continuing operations is as follows: Year Ended December 31, 2024 2023 (in thousands) Tax expense at U.S. statutory rate $ (8,394) $ (10,727) Increase (decrease) in tax resulting from: State taxes, net of federal effect 23 17 Non-deductible and other expenses 860 921 Stock-based compensation 2,540 4,471 Change in valuation allowance 5,000 5,337 Total $ 29 $ 19 The significant categories of temporary differences that gave rise to deferred tax assets and liabilities were as follows: December 31, 2024 2023 (in thousands) Deferred tax assets: Accruals and reserves $ 2,741 $ 2,639 Inventory and deferred revenue 115 91 Capitalized research and development costs 14,100 11,112 Stock-based compensation 2,238 1,563 Capital losses 21,746 — Intangibles 393 76 Other 1,303 1,598 Net operating loss carryforwards 87,701 92,822 Gross deferred tax assets 130,337 109,901 Less: valuation allowance (120,612) (98,404) Total deferred tax assets 9,725 11,497 Deferred tax liabilities: Fixed assets 9,723 11,222 Other 2 275 Total deferred tax liabilities 9,725 11,497 Total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Net deferred tax assets consist primarily of net operating loss carryforwards of approximately $87.7 million and $92.8 million as of December 31, 2024 and 2023, respectively, related to U.S. federal and state taxes. Net deferred tax assets also include capital loss carryforwards of $21.7 million related to U.S. federal and state taxes that were generated in the year ended December 31, 2024 as a result of the Remix divestiture transaction on November 30, 2024. See Note 15, Discontinued Operations , for further details. A valuation allowance is provided when it is more likely than not that the deferred tax assets will not be realized. As of December 31, 2024 and 2023, the Company held valuation allowances against its deferred tax assets due to the uncertainty of realizing future benefits from its net operating loss carryforwards, capital loss carryforwards, and other deferred tax assets. The valuation allowance increased by $22.2 million and $6.5 million during the years ended December 31, 2024 and 2023, respectively. U.S. federal and state net operating loss carryforwards of $342.3 million and $271.4 million, respectively, for income tax purposes are available to offset future taxable income as of December 31, 2024. $263.3 million of the U.S. federal net operating losses can be carried forward indefinitely and are available to offset 80% of future taxable income. If not used, these federal carryforwards will begin to expire in varying amounts beginning in 2034. The Tax Reform Act of 1986 and similar California legislation impose substantial restrictions on the utilization of net operating losses and tax credit carryforwards in the event that there is a change in ownership as provided by Section 382 and Section 383 of the Internal Revenue Code and similar state provisions. Such a limitation could result in the limitation and/or expiration of the net operating loss carryforwards and tax credits before utilization, which could result in increased future tax liabilities when the Company becomes taxable for federal or state purposes. While the Company has experienced an ownership change since its inception, an immaterial amount of net operating losses or tax credits has been limited as of December 31, 2024. The Company recognizes the benefits of income tax positions only if the positions are more likely than not of being sustained. As of December 31, 2024 and 2023, the amount of gross unrecognized tax benefits related to continuing operations was $1.3 million and $1.0 million, respectively. All of the unrecognized tax benefits, if recognized, would not impact the Company’s effective income tax rate. A reconciliation of gross unrecognized tax benefits from continuing operations is as follows: Year Ended December 31, 2024 2023 (in thousands) Balance at the beginning of the period $ 987 $ — Increases related to prior year tax positions — 319 Increases related to current year tax positions 285 668 Balance at the end of the period $ 1,272 $ 987 The Company’s tax years 2010 through current will remain open for examination by the federal and state authorities for three and four years, respectively, from the date of utilization of any net operating loss or tax credit carryforward. The Company is not currently under examination by income tax authorities in federal, state or other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December 31, 2024 2023 (in thousands) Outstanding stock options 13,743 16,247 Restricted stock units 9,288 8,538 Employee stock purchase plan 25 108 Delayed share issuance related to acquisition — — Total 23,056 24,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Divestiture On November 30, 2024, the Company exited the European market by completing the sale of its European subsidiary, Remix, to Remix’s management (the “Transaction”). The divestiture qualified for held-for-sale classification on November 30, 2024 and represented a strategic shift with a major effect on the Company’s operations and financial results. Following the divestiture, the Company will not have any significant continuing involvement in the operations of Remix. As a result, Remix met the criteria for reporting as a discontinued operation on the same date. Upon the closing of the Transaction, the Company retained a 9% equity interest in Remix US Holdings, Inc., the parent company of Remix, with a fair value of $530,000, and received cash proceeds of EUR 1.00. The minority investment does not provide the Company with significant influence over Remix and will be accounted for under the cost method. The Company has not elected the fair value option for this investment. The investment will be assessed for impairment at each reporting period or if indicators of impairment arise. In connection with the Transaction, Remix issued an unsecured convertible promissory note (the “Convertible Note”) to the Company as consideration for the Transaction. The Convertible Note, reflecting the Company’s investment since acquiring Remix for various purposes, including infrastructure, technology, and personnel development, had a fair value of $350,000. The Convertible Note has an aggregate principal amount of EUR 61.6 million and bears interest at 125 basis points plus the greater of the 12-month EURIBOR rate or zero, determined annually on November 30. The Convertible Note does not have a fixed maturity date, and the Company does not anticipate full repayment, with both the timing and amount of any potential repayment remaining uncertain. Through its conversion feature, the Convertible Note ensures the Company’s ownership interest in Remix remains at 9% and cannot exceed this level, regardless of potential future dilutive actions. Consequently, the discount, representing the difference between the aggregated principal amount and fair value, is not subject to amortization, and accrued interest will be offset by a credit reserve adjustment and immediately written off in future periods, resulting no net impact to the Company’s financial statements. The fair value of retained equity interest was estimated using a combination of a market approach, which incorporated valuation multiples of comparable public companies and transactions, and an income approach based on projected discounted cash flows (the “DCF” model). The significant assumptions used included estimates of future revenues and operating expenses, long-term growth rates, working capital requirements, discount rates, and discounts for lack of marketability and control, which are considered unobservable inputs and are classified as Level 3 within the fair value hierarchy. Estimating the fair value of a business was a subjective process that involved assumptions market participants would use in determining fair value, along with other estimates and judgments, particularly related to future cash flows, which are inherently uncertain. The Company utilized a probability-weighted approach to determine the transaction-date fair value of the Convertible Note by analyzing all possible repayment scenarios, the estimated cash flows that the Company would receive under each scenario, and the likelihood of each scenario occurring. As of December 31, 2024, the 9% retained equity interest in Remix US Holdings, Inc., valued at $530,000, and the Convertible Note, valued at $350,000, were recorded in other assets within the consolidated balance sheets. As a result of the Transaction, the Company derecognized net assets of $7.6 million, a previously recognized foreign currency translation adjustment of $3.6 million, and incurred transaction costs of $1.0 million, resulting in a loss of $11.3 million, recorded in loss from discontinued operations, net of tax Remix’s financial results are presented as loss from discontinued operations, net of tax in the consolidated statements of operations. For fiscal 2024, these results include the period from the beginning of the year through the date of the Transaction. The following table presents the major components of Remix’s financial results for the periods presented: Year Ended December 31, 2024 2023 (in thousands) Total revenue $ 47,317 $ 63,518 Total cost of revenue 33,937 48,181 Operating expenses 39,077 34,176 Other income (expense), net 44 (53) Loss on Remix divestiture (11,334) — Loss from discontinued operations $ (36,987) $ (18,892) The following table represents the aggregated carrying amounts of assets and liabilities classes classified as discontinued operations in the consolidated balance sheets for the period presented: December 31, 2023 (in thousands) Assets: Inventory $ 12,863 Other current assets 4,766 Current assets of discontinued operations 17,629 Operating lease right-of-use assets 14,021 Property and equipment, net 9,850 Intangible assets 8,156 Other assets 1,498 Non-current assets of discontinued operations 33,525 Total assets of discontinued operations $ 51,154 Liabilities: Accounts payable $ 5,626 Accrued and other current liabilities 8,522 Current liabilities of discontinued operations 14,148 Operating lease liabilities, non-current 12,800 Other non-current liabilities 628 Non-current liabilities of discontinued operations 13,428 Total liabilities of discontinued operations $ 27,576 Impairments In the third quarter of 2024, the Company announced its decision to exit the European market and that it had initiated a strategic review of its Remix business. However, the Company did not classify Remix as held for sale during this period, as the necessary criteria were not met due to the required approval not being obtained. The decision to exit the European market, coupled with the decline in the Company’s market capitalization, were identified as qualitative indicators of potential impairment of long-lived assets and goodwill. Consequently, the Company performed long-lived assets and goodwill impairment assessments during the third quarter of 2024 and recognized an impairment of long-lived assets of $9.8 million, of which $5.6 million related to certain property and equipment and $4.2 million related to intangible assets, recorded within loss from discontinued operations, net of tax In conducting the long-lived assets and goodwill impairment assessments in the third quarter of 2024, the Company determined fair values using a combination of a market approach, which incorporated valuation multiples of comparable public companies and transactions, and an income approach based on projected DCF model. The significant assumptions used in the DCF model included estimates of future revenues and operating expenses, long-term growth rates, working capital requirements, and discount rates, which are considered unobservable inputs and are classified as Level 3 within the fair value hierarchy. Estimating the fair value of a business was a subjective process that involved assumptions market participants would use in determining fair value, along with other estimates and judgments, particularly related to future cash flows, which are inherently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76986</v>
      </c>
      <c r="C4" s="7" t="n">
        <v>-712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Reinha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ames Reinhart, Chief Executive Officer, terminated a Rule 10b5-1 plan on December 11, 2024. The plan was adopted on March 15, 2024, providing for the sale of up to 692,152 shares of our common stock.</t>
        </is>
      </c>
    </row>
    <row r="10">
      <c r="A10" s="4" t="inlineStr">
        <is>
          <t>Name</t>
        </is>
      </c>
      <c r="B10" s="4" t="inlineStr">
        <is>
          <t>James Reinhart</t>
        </is>
      </c>
      <c r="C10" s="4" t="inlineStr">
        <is>
          <t xml:space="preserve"> </t>
        </is>
      </c>
    </row>
    <row r="11">
      <c r="A11" s="4" t="inlineStr">
        <is>
          <t>Title</t>
        </is>
      </c>
      <c r="B11" s="4" t="inlineStr">
        <is>
          <t>Chief Executive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11, 2024</t>
        </is>
      </c>
      <c r="C13" s="4" t="inlineStr">
        <is>
          <t xml:space="preserve"> </t>
        </is>
      </c>
    </row>
    <row r="14">
      <c r="A14" s="4" t="inlineStr">
        <is>
          <t>Aggregate Available</t>
        </is>
      </c>
      <c r="B14" s="6" t="n">
        <v>692152</v>
      </c>
      <c r="C14" s="6" t="n">
        <v>692152</v>
      </c>
    </row>
    <row r="15">
      <c r="A15" s="4" t="inlineStr">
        <is>
          <t>Alon Rotem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Alon Rotem, Chief Strategy Officer and Chief Legal Officer, terminated a Rule 10b5-1 plan on December 11, 2024. The plan was adopted on March 15, 2024, providing for the sale of up to 310,135 shares of our common stock.</t>
        </is>
      </c>
    </row>
    <row r="18">
      <c r="A18" s="4" t="inlineStr">
        <is>
          <t>Name</t>
        </is>
      </c>
      <c r="B18" s="4" t="inlineStr">
        <is>
          <t>Alon Rotem</t>
        </is>
      </c>
      <c r="C18" s="4" t="inlineStr">
        <is>
          <t xml:space="preserve"> </t>
        </is>
      </c>
    </row>
    <row r="19">
      <c r="A19" s="4" t="inlineStr">
        <is>
          <t>Title</t>
        </is>
      </c>
      <c r="B19" s="4" t="inlineStr">
        <is>
          <t>Chief Strategy Officer and Chief Legal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December 11, 2024</t>
        </is>
      </c>
      <c r="C21" s="4" t="inlineStr">
        <is>
          <t xml:space="preserve"> </t>
        </is>
      </c>
    </row>
    <row r="22">
      <c r="A22" s="4" t="inlineStr">
        <is>
          <t>Aggregate Available</t>
        </is>
      </c>
      <c r="B22" s="6" t="n">
        <v>310135</v>
      </c>
      <c r="C22" s="6" t="n">
        <v>3101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Under the oversight of the Board of Directors and Audit Committee, we have implemented and maintain a risk management program that includes processes for the systematic identification, assessment, management, and treatment of cybersecurity risks. Our cybersecurity oversight and operational processes are integrated into our overall risk management processes, and cybersecurity is one of our designated risk categories. We use the National Institute of Standards and Technology Cybersecurity Framework to guide our approach, ensuring a structured and comprehensive strategy for managing cybersecurity risks. We implement a risk-based approach to the management of cyber threats, supported by cybersecurity technologies, including automated tools, designed to monitor, identify, and address cybersecurity risks. In support of this approach, our Information Security team implements processes to assess, identify, and manage security risks to the company, including in the pillar areas of security and compliance, application security, infrastructure security, and data privacy. This process includes regular compliance and critical system access reviews. In addition, we conduct application security assessments, vulnerability management, penetration testing, security audits, and ongoing risk assessments as part of our risk management process. We also maintain an incident response plan to guide our processes in the event of an incident. We also have a process to require corporate employees to undertake cybersecurity training and compliance programs annually. We utilize third parties and consultants to assist in the identification and assessment of risks, including to support tabletop exercises and to conduct security testing. Further, we have processes in place to evaluate potential risks from cybersecurity threats associated with our use of third-party service providers that will have access to Company data, including a review process for such providers’ cybersecurity practices, risk assessments, contractual requirements, and system monitoring. We continue to evaluate and enhance our systems, controls, and processes where possible, including in response to actual or perceived threats specific to us or experienced by other companies. Although risks from cybersecurity threats have to date not materially affected us, our business strategy, results of operations or financial condition, we have, from time to time, experienced threats to and exploit attempts of our and our third-party vendors’ data and systems. For more information, please see the section titled “Risk Factors—Risks Relating to Information Technology, Intellectual Property, Data Security and Privacy— Compromises of our data security could cause us to incur unexpected expenses and may materially harm our reputa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Under the oversight of the Board of Directors and Audit Committee, we have implemented and maintain a risk management program that includes processes for the systematic identification, assessment, management, and treatment of cybersecurity risks. Our cybersecurity oversight and operational processes are integrated into our overall risk management processes, and cybersecurity is one of our designated risk categories. We use the National Institute of Standards and Technology Cybersecurity Framework to guide our approach, ensuring a structured and comprehensive strategy for managing cybersecurity risks. We implement a risk-based approach to the management of cyber threats, supported by cybersecurity technologies, including automated tools, designed to monitor, identify, and address cybersecurity risks. In support of this approach, our Information Security team implements processes to assess, identify, and manage security risks to the company, including in the pillar areas of security and compliance, application security, infrastructure security, and data privacy. This process includes regular compliance and critical system access reviews. In addition, we conduct application security assessments, vulnerability management, penetration testing, security audits, and ongoing risk assessments as part of our risk management process. We also maintain an incident response plan to guide our processes in the event of an incident. We also have a process to require corporate employees to undertake cybersecurity training and compliance programs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isk Management Oversight and Governance The Board of Directors has oversight of the Company’s cybersecurity program and has delegated the quarterly assessments and management of cybersecurity risks to the Audit Committee. Our Chief Product and Technology Officer oversees our information security program and leads our information security team. Our Chief Product and Technology Officer works closely with our Head of Internal Audit, in furtherance of the management of risks to the Company. The Chief Product and Technology Officer has primary responsibility for assessing and managing our cybersecurity threat management program, informed by over fifteen years of experience leading cross-functional organizations in the development and operation of large-scale systems, primarily focused on e-commerce. The Head of Internal Audit reports to the Chair of the Audit Committee and has thirteen years of experience with internal audit oversight and risk management. The Head of Internal Audit and the Chief Operating Officer have overall responsibility for the Company-wide risk management program. Our Chief Product and Technology Officer reports quarterly to the Audit Committee of the Board of Directors on the information security program and related cyber risks. The Head of Internal Audit and the Chief Operating Officer provide an annual update to the Board of Directors on the Company’s overall risk management strategy, which includes addressing cybersecurity risks. We have also established a Cyber Incident Disclosure Committee, which is responsible for assessing the impact and materiality on the Company and its stakeholders of any significant cybersecurity incidents and any disclosure obligations arising from any such incidents, as applicable. The findings of any incidents by the Cyber Incident Disclosure Committee are reported to the Audit Committee by the Chief Product and Technology Officer.</t>
        </is>
      </c>
    </row>
    <row r="11">
      <c r="A11" s="4" t="inlineStr">
        <is>
          <t>Cybersecurity Risk Board Committee or Subcommittee Responsible for Oversight [Text Block]</t>
        </is>
      </c>
      <c r="B11" s="4" t="inlineStr">
        <is>
          <t>The Board of Directors has oversight of the Company’s cybersecurity program and has delegated the quarterly assessments and management of cybersecurity risks to the Audit Committee.</t>
        </is>
      </c>
    </row>
    <row r="12">
      <c r="A12" s="4" t="inlineStr">
        <is>
          <t>Cybersecurity Risk Process for Informing Board Committee or Subcommittee Responsible for Oversight [Text Block]</t>
        </is>
      </c>
      <c r="B12" s="4" t="inlineStr">
        <is>
          <t>Our Chief Product and Technology Officer reports quarterly to the Audit Committee of the Board of Directors on the information security program and related cyber risks. The Head of Internal Audit and the Chief Operating Officer provide an annual update to the Board of Directors on the Company’s overall risk management strategy, which includes addressing cybersecurity risks.</t>
        </is>
      </c>
    </row>
    <row r="13">
      <c r="A13" s="4" t="inlineStr">
        <is>
          <t>Cybersecurity Risk Role of Management [Text Block]</t>
        </is>
      </c>
      <c r="B13" s="4" t="inlineStr">
        <is>
          <t>Our Chief Product and Technology Officer oversees our information security program and leads our information security team. Our Chief Product and Technology Officer works closely with our Head of Internal Audit, in furtherance of the management of risks to the Company. The Chief Product and Technology Officer has primary responsibility for assessing and managing our cybersecurity threat management program, informed by over fifteen years of experience leading cross-functional organizations in the development and operation of large-scale systems, primarily focused on e-commerce. The Head of Internal Audit reports to the Chair of the Audit Committee and has thirteen years of experience with internal audit oversight and risk management. The Head of Internal Audit and the Chief Operating Officer have overall responsibility for the Company-wide risk management program. Our Chief Product and Technology Officer reports quarterly to the Audit Committee of the Board of Directors on the information security program and related cyber risks. The Head of Internal Audit and the Chief Operating Officer provide an annual update to the Board of Directors on the Company’s overall risk management strategy, which includes addressing cybersecurity risks. We have also established a Cyber Incident Disclosure Committee, which is responsible for assessing the impact and materiality on the Company and its stakeholders of any significant cybersecurity incidents and any disclosure obligations arising from any such incidents, as applicable. The findings of any incidents by the Cyber Incident Disclosure Committee are reported to the Audit Committee by the Chief Product and Technolog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Product and Technology Officer oversees our information security program and leads our information security team. Our Chief Product and Technology Officer works closely with our Head of Internal Audit, in furtherance of the management of risks to the Company. The Chief Product and Technology Officer has primary responsibility for assessing and managing our cybersecurity threat management program, informed by over fifteen years of experience leading cross-functional organizations in the development and operation of large-scale systems, primarily focused on e-commerce.</t>
        </is>
      </c>
    </row>
    <row r="16">
      <c r="A16" s="4" t="inlineStr">
        <is>
          <t>Cybersecurity Risk Management Expertise of Management Responsible [Text Block]</t>
        </is>
      </c>
      <c r="B16" s="4" t="inlineStr">
        <is>
          <t>The Chief Product and Technology Officer has primary responsibility for assessing and managing our cybersecurity threat management program, informed by over fifteen years of experience leading cross-functional organizations in the development and operation of large-scale systems, primarily focused on e-commerce. The Head of Internal Audit reports to the Chair of the Audit Committee and has thirteen years of experience with internal audit oversight and risk management. The Head of Internal Audit and the Chief Operating Officer have overall responsibility for the Company-wide risk management program.</t>
        </is>
      </c>
    </row>
    <row r="17">
      <c r="A17" s="4" t="inlineStr">
        <is>
          <t>Cybersecurity Risk Process for Informing Management or Committees Responsible [Text Block]</t>
        </is>
      </c>
      <c r="B17" s="4" t="inlineStr">
        <is>
          <t>The Head of Internal Audit reports to the Chair of the Audit Committee and has thirteen years of experience with internal audit oversight and risk management. The Head of Internal Audit and the Chief Operating Officer have overall responsibility for the Company-wide risk management program. Our Chief Product and Technology Officer reports quarterly to the Audit Committee of the Board of Directors on the information security program and related cyber risks. The Head of Internal Audit and the Chief Operating Officer provide an annual update to the Board of Directors on the Company’s overall risk management strategy, which includes addressing cybersecurity risks. We have also established a Cyber Incident Disclosure Committee, which is responsible for assessing the impact and materiality on the Company and its stakeholders of any significant cybersecurity incidents and any disclosure obligations arising from any such incidents, as applicable. The findings of any incidents by the Cyber Incident Disclosure Committee are reported to the Audit Committee by the Chief Product and Technology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the Company and its wholly-owned subsidiaries. All intercompany balances and transactions have been eliminated upon consolidation.</t>
        </is>
      </c>
    </row>
    <row r="5">
      <c r="A5" s="4" t="inlineStr">
        <is>
          <t>Discontinued Operations</t>
        </is>
      </c>
      <c r="B5" s="4" t="inlineStr">
        <is>
          <t>During the fourth quarter of 2024, the Company divested 91% of its European business and Bulgarian subsidiary, Remix, meeting the requirements for reporting Remix as a discontinued operation. Accordingly, Remix’s results, including the loss on divestiture, are presented as discontinued operations in the consolidated statements of income and excluded from continuing operations for all periods presented. Further, the assets and liabilities of Remix have been reclassified as assets and liabilities of discontinued operations in the consolidated balance sheets as of December 31, 2023. In the consolidated statements of cash flows, cash flows attributable to Remix have been segregated and presented separately as net cash flow used in discontinued operating activities and net cash flow used in discontinued investing activities for all periods presented. Unless otherwise noted, amounts and disclosures in these Notes to Consolidated Financial Statements pertain to the Company’s continuing operations.</t>
        </is>
      </c>
    </row>
    <row r="6">
      <c r="A6" s="4" t="inlineStr">
        <is>
          <t>Use of Estimates</t>
        </is>
      </c>
      <c r="B6" s="4" t="inlineStr">
        <is>
          <t>The preparation of consolidated financial statements in accordance with accounting principles generally accepted in the United States of America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llowance for sales returns, breakage on loyalty points and rewards and gift cards, valuation of inventory, stock-based compensation, lease liabilities, and goodwill. Estimates and assumptions about future events and their effects cannot be determined with certainty and therefore require the exercise of significant judgment.</t>
        </is>
      </c>
    </row>
    <row r="7">
      <c r="A7" s="4" t="inlineStr">
        <is>
          <t>New Accounting Pronouncements and Recently Adopted Accounting Pronouncements</t>
        </is>
      </c>
      <c r="B7" s="4" t="inlineStr">
        <is>
          <t>In November 2024, the Financial Accounting Standards Board ("FASB") issued Accounting Standards Update ("ASU") 2024-03, Income Statement-Reporting Comprehensive Income-Expense Disaggregation Disclosures (Subtopic 220-40): Disaggregation of Income Statement Expenses , which expands disclosures about a public entity’s expenses, including inventory, employee compensation, depreciation, intangible asset amortization, selling expenses and other expense categories. ASU 2024-03 is effective for fiscal years beginning after December 15, 2026, and interim periods within fiscal years beginning after December 15, 2027. The Company is currently evaluating the potential impact on its consolidated financial statement disclosures. In December 2023, the FASB issued ASU No. 2023-09, Income Taxes (Topic 740): Improvements to Income Tax Disclosures .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the Company. The Company expects the adoption will result in enhanced income tax disclosure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our consolidated financial statements and disclosures. The Company has assessed all other ASUs issued but not yet adopted and concluded that those not disclosed are not relevant to the Company. Recently Adopted Accounting Pronouncements In November 2023, the FASB issued ASU 2023-07, Improvements to Reportable Segment Disclosures</t>
        </is>
      </c>
    </row>
    <row r="8">
      <c r="A8" s="4" t="inlineStr">
        <is>
          <t>Revenue Recognition, Gift Cards and Site Credits</t>
        </is>
      </c>
      <c r="B8" s="4" t="inlineStr">
        <is>
          <t>Revenue is recognized in accordance with FASB Accounting Standards Codification (“ASC”) Topic 606, Revenue from Contracts with Customers (“ASC 606”). Under ASC 606, revenue is recognized upon transfer of control of promised goods and services to customers in an amount that reflects the consideration the Company expects to receive for those goods and services. The Company generates the majority of its revenue from its marketplaces, which allows its buyers to browse and purchase resale items for apparel, shoes and accessories on behalf of sellers. The Company recognizes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it satisfies a performance obligation. Both buyers and sellers may be customers in the Company’s revenue arrangements. Sellers are the primary customer in a consignment arrangement while the buyer is the primary customer in a sale of Company-owned inventory, referred to as product sales. A contract with a customer exists in both cases when the end-customer purchases the goods obligating the Company to deliver the identified performance obligation(s). The Company requires authorization from a credit card or other payment method (such as PayPal), or verification of receipt of payment, before the products are shipped to buyers. The Company generally receives payments from buyers before payments to the sellers are due. Consignment Revenue The Company generates consignment revenue primarily from the sale of secondhand apparel, shoes and accessories on behalf of sellers. The Company retains a percentage of the proceeds received as payment for its consignment service. The Company reports consignment revenue on a net basis as an agent and not the gross amount collected from the buyer. Title to the consigned goods remain with the seller until transferred to the buyer, which occurs subsequent to purchase of the consigned goods and upon expiration of the allotted return period. The Company does not take title of consigned goods at any time except in certain cases where the consignment window expires or returned goods become Company-owned inventory. Additionally, consignment revenue includes bag fees charged to sellers for processing Clean Out Kits. Consignment revenue is generally recognized upon purchase of the consigned good by the buyer as its performance obligation of providing consignment services to the consignor is satisfied at that point. Consignment revenue is also recognized upon purchase of the consigned good for which the consignment window has already expired and the Company has taken title to the consigned good. Consignment revenue is recognized net of seller payouts, discounts, incentives and returns. Revenue from bag fees charged to sellers is recognized when the Clean Out Kit is processed. Sales tax assessed by governmental authorities is excluded from revenue. Product Revenue The Company recognizes product revenue on a gross basis as the Company acts as the principal in the transaction. Online sales and sales to third-party retail partners are generally recognized upon shipment of the purchased good to the buyer. Product revenue is recognized net of discounts, incentives and returns. Sales tax assessed by governmental authorities is excluded from revenue. Shipping Fees The Company charges shipping fees to buyers, which are included in revenue. All outbound shipping costs are accounted for in cost of revenue at the time revenue is recognized. Returns The Company generally has a 14-day return period, which may change from time to time, and recognizes a returns reserve based on historical experience, which is recorded in accrued and other current liabilities within the Company’s consolidated balance sheets and reduction of revenue within the Company’s consolidated statements of operations. Incentives Incentives include website discounts, customer credits and loyalty program rewards issued to sellers and buyers. Incentives are treated as a reduction of consignment revenue and product revenue. Revenue treatment for our loyalty program is discussed further below under Deferred Revenue . Deferred Revenue Deferred revenue consists primarily of product revenue from items purchased but not shipped, and revenue allocated to unredeemed loyalty points. Cash collections for items purchased but not shipped are generally recognized as revenue upon shipment. As of December 31, 2024 and 2023, the Company had $1.9 million in deferred revenue for such items in each period, included in accrued and other current liabilities within the Company’s consolidated balance sheets, and for which revenue was recognized shortly after the period end. Revenue from Loyalty Reward Redemption and Expiration The Company has a customer loyalty program, which allows end-customers to earn and accumulate points with each qualifying purchase. Earned points can be redeemed for reward coupons, such as discounts,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solidated balance sheets. Revenue is recognized for these performance obligations at a point in time when rewards are redeemed by the end customer or expired. As of December 31, 2024 and 2023, the Company had a deferred revenue liability of $1.5 million and $3.1 million, respectively, related to its customer loyalty program, which is included in accrued and other current liabilities within the Company’s consolidated balance sheets. The Company recognized revenue from loyalty reward redemption of $11.5 million and $7.7 million for the years ended December 31, 2024 and 2023, respectively. Beginning October 1, 2024, customers will no longer earn loyalty points and may redeem any accumulated points until expiration but no later than March 31, 2025. As a result, revenue attributable to any remaining performance obligation is expected to be recognized by March 31, 2025. Gift Cards and Site Credits The Company sells ThredUp gift cards on its e-commerce website and may also convert seller payables and site credits to ThredUp gift cards after one year at the discretion of the Company. ThredUp gift cards do not expire or lose value over periods of inactivity. The Company accounts for gift cards by recognizing a gift card liability at the time a gift card is delivered to the customer. As of December 31, 2024 and 2023, $8.5 million and $6.6 million, respectively, of gift card liability was included in accrued and other current liabilities within the Company’s consolidated balance sheets. Revenue from gift cards is generally recognized when the gift cards are redeemed by the customer and amounted to $0.3 million and $2.0 million for the years ended December 31, 2024 and 2023, respectively. The Company recognizes breakage revenue for the portion of gift card values that are not expected to be redeemed. Previously, breakage revenue was estimated when gift card redemption was deemed remote. Beginning in the fourth quarter of 2024, with more historical data available, breakage revenue is estimated based upon historical customer redemption patterns. Judgment is required in determining the appropriate grouping of gift cards for analyzing breakage rates, redemption patterns, and estimating the ultimate value of gift cards not expected to be redeemed. Breakage revenue was $7.2 million and $4.4 million for the years ended December 31, 2024 and 2023, respectively. The Company issues site credits for returns, which can be applied toward future purchases but may not be converted into cash. Site credits may also be converted to ThredUp gift cards after one year at the discretion of the Company. These credits are recognized as revenue when used. As of December 31, 2024 and 2023, $3.8 million and $4.8 million, respectively, of such customer site credits were included in accrued and other current liabilities within the Company’s consolidated balance sheets. Revenue recognized from the redemption of site credits was $43.2 million, and $41.5 million for the years ended December 31, 2024 and 2023, respectively.</t>
        </is>
      </c>
    </row>
    <row r="9">
      <c r="A9" s="4" t="inlineStr">
        <is>
          <t>Segment Reporting</t>
        </is>
      </c>
      <c r="B9" s="4" t="inlineStr">
        <is>
          <t>The Company operates under one operating segment and one reportable segment as its chief operating decision maker, who is its Chief Executive Officer, reviews financial information presented on a consolidated basis for purposes of making operating decisions, allocating resources and evaluating financial performance. The Company does not have material intra-entity sales or transfers. The key measure of segment profit or loss that the CODM uses to allocate resources and assess performance is the Company’s consolidated loss from continuing operations, as reported in the consolidated statements of operations.</t>
        </is>
      </c>
    </row>
    <row r="10">
      <c r="A10" s="4" t="inlineStr">
        <is>
          <t>Loss Per Share</t>
        </is>
      </c>
      <c r="B10" s="4" t="inlineStr">
        <is>
          <t>The Company follows the two-class method when computing loss per common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The rights of the Class A common stock and Class B common stock are identical, other than voting rights. The undistributed earnings are allocated on a proportionate basis and the resulting loss per share attributed to common stockholders will, therefore, be the same for both Class A and Class B common stock on an individual or combined basis. For periods in which the Company reports net losses, diluted loss per share is the same as basic loss per share, because potentially dilutive common shares are not assumed to have been issued if their effect is anti-dilutive.</t>
        </is>
      </c>
    </row>
    <row r="11">
      <c r="A11" s="4" t="inlineStr">
        <is>
          <t>Comprehensive Loss</t>
        </is>
      </c>
      <c r="B11" s="4" t="inlineStr">
        <is>
          <t>Comprehensive loss is comprised of net loss, foreign currency translation adjustments, and unrealized gains and losses on available-for-sale securities.</t>
        </is>
      </c>
    </row>
    <row r="12">
      <c r="A12" s="4" t="inlineStr">
        <is>
          <t>Cash, Cash Equivalents, and Restricted Cash</t>
        </is>
      </c>
      <c r="B12" s="4" t="inlineStr">
        <is>
          <t>The Company considers all highly liquid investments purchased with a maturity of three months or less to be cash equivalents. Cash and cash equivalents are comprised primarily of domestic and foreign bank accounts, commercial paper, and money market funds. Restricted cash primarily represents letters of credit with financial institutions held as collateral for facility leases and payment processors. Restricted cash is classified non-current if the Company expects that the cash will remain restricted for a period greater than one year.</t>
        </is>
      </c>
    </row>
    <row r="13">
      <c r="A13" s="4" t="inlineStr">
        <is>
          <t>Marketable Securities</t>
        </is>
      </c>
      <c r="B13" s="4" t="inlineStr">
        <is>
          <t>The Company invests its excess cash in investment grade, short to intermediate-term, fixed income securities and recognizes the transaction on the trade date. The Company’s marketable securities are classified as available-for-sale in current assets because they represent investments of cash available for current operations. Marketable securities are reported at fair value with unrealized gains and losses reported, net of tax, as a separate component of accumulated other comprehensive gain (loss) until realized. The marketable securities are assessed periodically for impairments. Realized gains or losses and allowance for credit loss, if any, on available-for sale securities are reported in other income (expense), net as incurred.</t>
        </is>
      </c>
    </row>
    <row r="14">
      <c r="A14" s="4" t="inlineStr">
        <is>
          <t>Concentrations of Credit Risk</t>
        </is>
      </c>
      <c r="B14" s="4" t="inlineStr">
        <is>
          <t>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ot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t>
        </is>
      </c>
    </row>
    <row r="15">
      <c r="A15" s="4" t="inlineStr">
        <is>
          <t>Accounts Receivable, Net</t>
        </is>
      </c>
      <c r="B15" s="4" t="inlineStr">
        <is>
          <t>Accounts receivable consists of amounts due from payment processors and trade customers that do not bear interest.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t>
        </is>
      </c>
    </row>
    <row r="16">
      <c r="A16" s="4" t="inlineStr">
        <is>
          <t>Inventory</t>
        </is>
      </c>
      <c r="B16" s="4" t="inlineStr">
        <is>
          <t>Inventories, consisting of merchandise that the Company has purchased and to which the Company holds title, are accounted for using the specific identification method, and are valued at the lower of cost or net realizable value. The cost of inventory is equal to the cost of the merchandise paid to the seller and related inbound shipping costs. Inventory valuation requires the Company to make judgments based on currently available information about the likely method of disposition, such as through sales to individual customers or liquidations, and expected recoverable values of each disposition category. The Company records an inventory write-down based on the age of the inventory and historical experience of expected sell-through.</t>
        </is>
      </c>
    </row>
    <row r="17">
      <c r="A17" s="4" t="inlineStr">
        <is>
          <t>Property and Equipment, Net</t>
        </is>
      </c>
      <c r="B17" s="4" t="inlineStr">
        <is>
          <t>Property and equipment are stated at cost less accumulated depreciation and amortization. Depreciation of property and equipment and amortization of leasehold improvement are computed on a straight-line basis over the estimated useful lives of the related assets, as follows: Asset Category Estimated Useful Life Computers and software Up to 3 years Furniture and fixtures Up to 5 years Machinery and equipment Up to 10 years Leasehold improvements Shorter of economic life or remaining lease term Maintenance and repairs are charged to expense as incurred, and improvements are capitalized. When assets are retired or otherwise disposed of, the cost and accumulated depreciation and amortization are removed from the Company’s consolidated balance sheets and any resulting gain or loss is reflected in the consolidated statements of operations in the period realized.</t>
        </is>
      </c>
    </row>
    <row r="18">
      <c r="A18" s="4" t="inlineStr">
        <is>
          <t>Internal-Use Software</t>
        </is>
      </c>
      <c r="B18" s="4" t="inlineStr">
        <is>
          <t>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Amounts capitalized are amortized over two years on a straight-line basis.</t>
        </is>
      </c>
    </row>
    <row r="19">
      <c r="A19" s="4" t="inlineStr">
        <is>
          <t>Impairment of Long-Lived Assets</t>
        </is>
      </c>
      <c r="B19" s="4" t="inlineStr">
        <is>
          <t>The Company reviews its long-lived assets for impairment whenever events or changes in circumstances indicate the carrying amount of an asset group may not be recoverable. Recoverability of assets held and used is measured by comparison of the carrying amount of an asset to the future undiscounted cash flows expected to be generated from the use of the asset and its eventual disposition. If such review indicates that the carrying amount of the asset group is not recoverable, the carrying amount of such assets is reduced to their fair value.</t>
        </is>
      </c>
    </row>
    <row r="20">
      <c r="A20" s="4" t="inlineStr">
        <is>
          <t>Goodwill</t>
        </is>
      </c>
      <c r="B20" s="4" t="inlineStr">
        <is>
          <t>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litative assessment during the fourth quarter of 2024 and determined that it is more likely than not that the fair value of its single reporting unit is greater than its carrying value. If it is determined that it is more likely than not that the fair value of the reporting unit is less than its carrying amount or if a qualitative assessment is not performed, then the Company would perform a quantitative goodwill impairment test as required, in which it would use a discounted cash flow approach to estimate the fair value of the reporting unit. If the fair value of the reporting unit is less than the carrying value, then a goodwill impairment amount is recorded for the difference.</t>
        </is>
      </c>
    </row>
    <row r="21">
      <c r="A21" s="4" t="inlineStr">
        <is>
          <t>Asset Retirement Obligations</t>
        </is>
      </c>
      <c r="B21" s="4" t="inlineStr">
        <is>
          <t>The Company records asset retirement obligations (“AROs”) for the estimated cost of restoring its automated warehouse facilities to the specific condition required in accordance with the terms of its lease agreement, upon termination of the lease. AROs represent the present value of the expected costs and timing of the related obligations incurred. The ARO assets and liabilities are recorded in property and equipment, net within the machinery and equipment line item and other non-current liabilities, respectively, within the Company’s consolidated balance sheets. The Company records accretion expense, which represents the increase in the ARO, over the remaining estimated duration of the lease including renewal periods that are included in the lease term. Accretion expense is recorded in operations, product and technology expense in the consolidated statements of operations using accretion rates based on credit adjusted risk-free interest rates.</t>
        </is>
      </c>
    </row>
    <row r="22">
      <c r="A22" s="4" t="inlineStr">
        <is>
          <t>Leases</t>
        </is>
      </c>
      <c r="B22" s="4" t="inlineStr">
        <is>
          <t>Under ASC 842, the Company determines if an arrangement is or contains a lease at inception by assessing whether the arrangement contains an identified asset and whether it has the right to control the identified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t>
        </is>
      </c>
    </row>
    <row r="23">
      <c r="A23" s="4" t="inlineStr">
        <is>
          <t>Seller Payable</t>
        </is>
      </c>
      <c r="B23" s="4" t="inlineStr">
        <is>
          <t>Seller payable includes amounts owed to sellers upon the purchase of sellers’ goods by the Company or by buyers. Amounts are initially provided as a credit to sellers. These credits may be applied towards purchases from the Company, converted to third-party retailer or ThredUp gift cards or redeemed for cash.</t>
        </is>
      </c>
    </row>
    <row r="24">
      <c r="A24" s="4" t="inlineStr">
        <is>
          <t>Income Taxes</t>
        </is>
      </c>
      <c r="B24"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n the years in which those temporary differences are expected to be recovered and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25">
      <c r="A25" s="4" t="inlineStr">
        <is>
          <t>Cost of Revenue</t>
        </is>
      </c>
      <c r="B25" s="4" t="inlineStr">
        <is>
          <t>Cost of consignment revenue consists of outbound shipping, outbound labor and packaging costs. Cost of product revenue mainly consists of the inventory cost, inbound shipping related to the sold merchandise, outbound shipping, outbound labor, packaging costs and inventory write-downs. The classification of expenses varies across the retail industry. Accordingly, our cost of revenue may not be comparable to those of other companies in the retail industry.</t>
        </is>
      </c>
    </row>
    <row r="26">
      <c r="A26" s="4" t="inlineStr">
        <is>
          <t>Operations, Product and Technology</t>
        </is>
      </c>
      <c r="B26" s="4" t="inlineStr">
        <is>
          <t>Operations, product and technology expenses consist primarily of distribution center operating costs and product and technology expenses. Distribution center operating costs include personnel costs, distribution center rent, maintenance and equipment depreciation as well as inbound shipping costs, other than those capitalized in inventory. Product and technology costs include personnel costs for the design and development of product and the related technology that is used to operate the distribution centers, merchandise science, website development and related expenses for these departments. Operations, product and technology expenses also include an allocation of corporate facilities and information technology costs including equipment, depreciation and rent.</t>
        </is>
      </c>
    </row>
    <row r="27">
      <c r="A27" s="4" t="inlineStr">
        <is>
          <t>Marketing</t>
        </is>
      </c>
      <c r="B27" s="4" t="inlineStr">
        <is>
          <t>Marketing costs consist primarily of advertising, public relations expenditures and personnel costs for employees engaged in marketing. Marketing costs also include an allocation of corporate facilities and information technology costs including equipment, depreciation and rent.</t>
        </is>
      </c>
    </row>
    <row r="28">
      <c r="A28" s="4" t="inlineStr">
        <is>
          <t>Sales, General and Administrative</t>
        </is>
      </c>
      <c r="B28" s="4" t="inlineStr">
        <is>
          <t>Sales, general and administrative expenses consist of personnel costs for employees involved in general corporate functions, including accounting, finance, tax, legal and people services, and customer service. Sales, general and administrative also includes payment processing fees, professional fees and allocation of corporate facilities and information technology costs such as equipment, depreciation and rent.</t>
        </is>
      </c>
    </row>
    <row r="29">
      <c r="A29" s="4" t="inlineStr">
        <is>
          <t>Stock-Based Compensation</t>
        </is>
      </c>
      <c r="B29" s="4" t="inlineStr">
        <is>
          <t>Stock-based compensation costs are based on the fair values on the date of grant for restricted stock unit awards and stock options and on the date of enrollment for the employee stock purchase plan (“ESPP”). The fair values of restricted stock unit awards are based on ThredUp’s stock price on the date of grant. The fair values of stock options and ESPP are estimated using the Black-Scholes option-pricing model. The fair values of share-based awards are recognized as compensation expense over the requisite service period or over the period in which the related services are received (generally the vesting period), using the straight-line method. The determination of fair value for share-based awards on the date of grant using an option pricing model requires management to make certain assumptions regarding subjective variables. The Company accounts for forfeitures as they occur.</t>
        </is>
      </c>
    </row>
    <row r="30">
      <c r="A30" s="4" t="inlineStr">
        <is>
          <t>Fair Value Measurements</t>
        </is>
      </c>
      <c r="B30" s="4" t="inlineStr">
        <is>
          <t>Fair value accounting is applied to all financial assets and liabilities that are recognized or disclosed at fair value in the consolidated financial statements on a recurring basis (at least annually). As of December 31, 2024 and 2023, the carrying amount of accounts receivable, other current assets, other assets, accounts payable, seller payable and accrued and other current liabilities approximated their fair value due to their relatively short maturities. Management believes the terms of its long-term variable-rate debt reflect current market conditions for an instrument with similar terms and maturity, therefore the carrying value of the Company’s debt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years ended December 31, 2024 and 2023, the Company did not recognize any losses on its marketable securities due to credit-related factors. As of December 31, 2024, the Company’s money market funds, were valued using Level 1 inputs because they are valued using quoted prices in active markets. The Company’s commercial paper, U.S. treasury securities, and U.S. government agency bonds were valued using Level 2 inputs because they are valued using quoted prices for similar assets or liabilities in active markets and quoted prices for identical or similar assets or liabilities in markets that are not ac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4 2023 (in thousands) Cash and cash equivalents $ 31,851 $ 54,337 Cash and cash equivalents from discontinued operations — 1,747 Restricted cash included in Other current assets 3,690 462 Restricted cash included in Other assets 4,947 4,923 Total cash, cash equivalents, and restricted cash shown in the statement of cash flows $ 40,488 $ 61,469 </t>
        </is>
      </c>
    </row>
    <row r="5">
      <c r="A5" s="4" t="inlineStr">
        <is>
          <t>Schedule of Restrictions on Cash and Cash Equivalents</t>
        </is>
      </c>
      <c r="B5"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4 2023 (in thousands) Cash and cash equivalents $ 31,851 $ 54,337 Cash and cash equivalents from discontinued operations — 1,747 Restricted cash included in Other current assets 3,690 462 Restricted cash included in Other assets 4,947 4,923 Total cash, cash equivalents, and restricted cash shown in the statement of cash flows $ 40,488 $ 61,469 </t>
        </is>
      </c>
    </row>
    <row r="6">
      <c r="A6" s="4" t="inlineStr">
        <is>
          <t>Schedule of Property and Equipment, Net</t>
        </is>
      </c>
      <c r="B6" s="4" t="inlineStr">
        <is>
          <t xml:space="preserve">Property and equipment are stated at cost less accumulated depreciation and amortization. Depreciation of property and equipment and amortization of leasehold improvement are computed on a straight-line basis over the estimated useful lives of the related assets, as follows: Asset Category Estimated Useful Life Computers and software Up to 3 years Furniture and fixtures Up to 5 years Machinery and equipment Up to 10 years Leasehold improvements Shorter of economic life or remaining lease term Property and equipment, net consisted of the following: December 31, 2024 2023 (in thousands) Property and equipment, at cost: Machinery and equipment $ 78,908 $ 74,462 Leasehold improvements 23,901 24,105 Internal-use software 11,681 9,964 Computers and software 7,396 7,565 Construction in progress 5,583 4,786 Furniture and fixtures 2,128 2,127 Total property and equipment, at cost 129,598 123,009 Less: accumulated depreciation and amortization (61,118) (45,187) Property and equipment, net $ 68,480 $ 77,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851</v>
      </c>
      <c r="C3" s="7" t="n">
        <v>54337</v>
      </c>
    </row>
    <row r="4">
      <c r="A4" s="4" t="inlineStr">
        <is>
          <t>Marketable securities</t>
        </is>
      </c>
      <c r="B4" s="6" t="n">
        <v>12325</v>
      </c>
      <c r="C4" s="6" t="n">
        <v>8100</v>
      </c>
    </row>
    <row r="5">
      <c r="A5" s="4" t="inlineStr">
        <is>
          <t>Accounts receivable, net</t>
        </is>
      </c>
      <c r="B5" s="6" t="n">
        <v>3567</v>
      </c>
      <c r="C5" s="6" t="n">
        <v>4997</v>
      </c>
    </row>
    <row r="6">
      <c r="A6" s="4" t="inlineStr">
        <is>
          <t>Inventory</t>
        </is>
      </c>
      <c r="B6" s="6" t="n">
        <v>690</v>
      </c>
      <c r="C6" s="6" t="n">
        <v>2824</v>
      </c>
    </row>
    <row r="7">
      <c r="A7" s="4" t="inlineStr">
        <is>
          <t>Other current assets</t>
        </is>
      </c>
      <c r="B7" s="6" t="n">
        <v>8489</v>
      </c>
      <c r="C7" s="6" t="n">
        <v>6001</v>
      </c>
    </row>
    <row r="8">
      <c r="A8" s="4" t="inlineStr">
        <is>
          <t>Current assets of discontinued operations</t>
        </is>
      </c>
      <c r="B8" s="6" t="n">
        <v>0</v>
      </c>
      <c r="C8" s="6" t="n">
        <v>17629</v>
      </c>
    </row>
    <row r="9">
      <c r="A9" s="4" t="inlineStr">
        <is>
          <t>Total current assets</t>
        </is>
      </c>
      <c r="B9" s="6" t="n">
        <v>56922</v>
      </c>
      <c r="C9" s="6" t="n">
        <v>93888</v>
      </c>
    </row>
    <row r="10">
      <c r="A10" s="4" t="inlineStr">
        <is>
          <t>Operating lease right-of-use assets</t>
        </is>
      </c>
      <c r="B10" s="6" t="n">
        <v>28853</v>
      </c>
      <c r="C10" s="6" t="n">
        <v>28097</v>
      </c>
    </row>
    <row r="11">
      <c r="A11" s="4" t="inlineStr">
        <is>
          <t>Property and equipment, net</t>
        </is>
      </c>
      <c r="B11" s="6" t="n">
        <v>68480</v>
      </c>
      <c r="C11" s="6" t="n">
        <v>77822</v>
      </c>
    </row>
    <row r="12">
      <c r="A12" s="4" t="inlineStr">
        <is>
          <t>Goodwill</t>
        </is>
      </c>
      <c r="B12" s="6" t="n">
        <v>10746</v>
      </c>
      <c r="C12" s="6" t="n">
        <v>11215</v>
      </c>
    </row>
    <row r="13">
      <c r="A13" s="4" t="inlineStr">
        <is>
          <t>Other assets</t>
        </is>
      </c>
      <c r="B13" s="6" t="n">
        <v>6224</v>
      </c>
      <c r="C13" s="6" t="n">
        <v>5420</v>
      </c>
    </row>
    <row r="14">
      <c r="A14" s="4" t="inlineStr">
        <is>
          <t>Non-current assets of discontinued operations</t>
        </is>
      </c>
      <c r="B14" s="6" t="n">
        <v>0</v>
      </c>
      <c r="C14" s="6" t="n">
        <v>33525</v>
      </c>
    </row>
    <row r="15">
      <c r="A15" s="4" t="inlineStr">
        <is>
          <t>Total assets</t>
        </is>
      </c>
      <c r="B15" s="6" t="n">
        <v>171225</v>
      </c>
      <c r="C15" s="6" t="n">
        <v>249967</v>
      </c>
    </row>
    <row r="16">
      <c r="A16" s="3" t="inlineStr">
        <is>
          <t>Current liabilities:</t>
        </is>
      </c>
      <c r="B16" s="4" t="inlineStr">
        <is>
          <t xml:space="preserve"> </t>
        </is>
      </c>
      <c r="C16" s="4" t="inlineStr">
        <is>
          <t xml:space="preserve"> </t>
        </is>
      </c>
    </row>
    <row r="17">
      <c r="A17" s="4" t="inlineStr">
        <is>
          <t>Accounts payable</t>
        </is>
      </c>
      <c r="B17" s="6" t="n">
        <v>8326</v>
      </c>
      <c r="C17" s="6" t="n">
        <v>3831</v>
      </c>
    </row>
    <row r="18">
      <c r="A18" s="4" t="inlineStr">
        <is>
          <t>Accrued and other current liabilities</t>
        </is>
      </c>
      <c r="B18" s="6" t="n">
        <v>29856</v>
      </c>
      <c r="C18" s="6" t="n">
        <v>29416</v>
      </c>
    </row>
    <row r="19">
      <c r="A19" s="4" t="inlineStr">
        <is>
          <t>Seller payable</t>
        </is>
      </c>
      <c r="B19" s="6" t="n">
        <v>15142</v>
      </c>
      <c r="C19" s="6" t="n">
        <v>20830</v>
      </c>
    </row>
    <row r="20">
      <c r="A20" s="4" t="inlineStr">
        <is>
          <t>Operating lease liabilities, current</t>
        </is>
      </c>
      <c r="B20" s="6" t="n">
        <v>4345</v>
      </c>
      <c r="C20" s="6" t="n">
        <v>4610</v>
      </c>
    </row>
    <row r="21">
      <c r="A21" s="4" t="inlineStr">
        <is>
          <t>Current portion of long-term debt</t>
        </is>
      </c>
      <c r="B21" s="6" t="n">
        <v>3855</v>
      </c>
      <c r="C21" s="6" t="n">
        <v>3838</v>
      </c>
    </row>
    <row r="22">
      <c r="A22" s="4" t="inlineStr">
        <is>
          <t>Current liabilities of discontinued operations</t>
        </is>
      </c>
      <c r="B22" s="6" t="n">
        <v>0</v>
      </c>
      <c r="C22" s="6" t="n">
        <v>14148</v>
      </c>
    </row>
    <row r="23">
      <c r="A23" s="4" t="inlineStr">
        <is>
          <t>Total current liabilities</t>
        </is>
      </c>
      <c r="B23" s="6" t="n">
        <v>61524</v>
      </c>
      <c r="C23" s="6" t="n">
        <v>76673</v>
      </c>
    </row>
    <row r="24">
      <c r="A24" s="4" t="inlineStr">
        <is>
          <t>Operating lease liabilities, non-current</t>
        </is>
      </c>
      <c r="B24" s="6" t="n">
        <v>32489</v>
      </c>
      <c r="C24" s="6" t="n">
        <v>31821</v>
      </c>
    </row>
    <row r="25">
      <c r="A25" s="4" t="inlineStr">
        <is>
          <t>Long-term debt, net of current portion</t>
        </is>
      </c>
      <c r="B25" s="6" t="n">
        <v>18151</v>
      </c>
      <c r="C25" s="6" t="n">
        <v>22006</v>
      </c>
    </row>
    <row r="26">
      <c r="A26" s="4" t="inlineStr">
        <is>
          <t>Other non-current liabilities</t>
        </is>
      </c>
      <c r="B26" s="6" t="n">
        <v>2760</v>
      </c>
      <c r="C26" s="6" t="n">
        <v>2122</v>
      </c>
    </row>
    <row r="27">
      <c r="A27" s="4" t="inlineStr">
        <is>
          <t>Non-current liabilities of discontinued operations</t>
        </is>
      </c>
      <c r="B27" s="6" t="n">
        <v>0</v>
      </c>
      <c r="C27" s="6" t="n">
        <v>13428</v>
      </c>
    </row>
    <row r="28">
      <c r="A28" s="4" t="inlineStr">
        <is>
          <t>Total liabilities</t>
        </is>
      </c>
      <c r="B28" s="6" t="n">
        <v>114924</v>
      </c>
      <c r="C28" s="6" t="n">
        <v>14605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and B common stock, $0.0001 par value; 1,120,000 shares authorized as of December 31, 2024 and 2023; 116,134 and 108,784 shares issued and outstanding as of December 31, 2024 and 2023, respectively</t>
        </is>
      </c>
      <c r="B31" s="6" t="n">
        <v>11</v>
      </c>
      <c r="C31" s="6" t="n">
        <v>11</v>
      </c>
    </row>
    <row r="32">
      <c r="A32" s="4" t="inlineStr">
        <is>
          <t>Additional paid-in capital</t>
        </is>
      </c>
      <c r="B32" s="6" t="n">
        <v>612148</v>
      </c>
      <c r="C32" s="6" t="n">
        <v>585156</v>
      </c>
    </row>
    <row r="33">
      <c r="A33" s="4" t="inlineStr">
        <is>
          <t>Accumulated other comprehensive income (loss)</t>
        </is>
      </c>
      <c r="B33" s="6" t="n">
        <v>3</v>
      </c>
      <c r="C33" s="6" t="n">
        <v>-2375</v>
      </c>
    </row>
    <row r="34">
      <c r="A34" s="4" t="inlineStr">
        <is>
          <t>Accumulated deficit</t>
        </is>
      </c>
      <c r="B34" s="6" t="n">
        <v>-555861</v>
      </c>
      <c r="C34" s="6" t="n">
        <v>-478875</v>
      </c>
    </row>
    <row r="35">
      <c r="A35" s="4" t="inlineStr">
        <is>
          <t>Total stockholders’ equity</t>
        </is>
      </c>
      <c r="B35" s="6" t="n">
        <v>56301</v>
      </c>
      <c r="C35" s="6" t="n">
        <v>103917</v>
      </c>
    </row>
    <row r="36">
      <c r="A36" s="4" t="inlineStr">
        <is>
          <t>Total liabilities and stockholders’ equity</t>
        </is>
      </c>
      <c r="B36" s="7" t="n">
        <v>171225</v>
      </c>
      <c r="C36" s="7" t="n">
        <v>24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December 31, 2024 and 2023: December 31, 2024 Level 1 Level 2 Level 3 Total (in thousands) Assets: Cash equivalents: Money market funds $ 1,061 $ — $ — $ 1,061 Commercial paper — 7,923 — 7,923 U.S. treasury securities — 500 — 500 Total cash equivalents 1,061 8,423 — 9,484 Marketable securities: U.S. treasury securities — 8,122 — 8,122 Commercial paper — 499 — 499 U.S. government agency bonds — 3,704 — 3,704 Total marketable securities — 12,325 — 12,325 Total assets at fair value $ 1,061 $ 20,748 $ — $ 21,809 December 31, 2023 Level 1 Level 2 Level 3 Total (in thousands) Assets: Cash equivalents: Money market funds $ 8,028 $ — $ 8,028 Commercial paper — 14,954 — 14,954 U.S. treasury securities — 7,976 — 7,976 U.S. government agency bonds — 1,108 — 1,108 Total cash equivalents 8,028 24,038 — 32,066 Marketable securities: U.S. treasury securities — 7,405 — 7,405 U.S. government agency bonds — 695 — 695 Total marketable securities — 8,100 — 8,100 Total assets at fair value $ 8,028 $ 32,138 $ — $ 40,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stated at cost less accumulated depreciation and amortization. Depreciation of property and equipment and amortization of leasehold improvement are computed on a straight-line basis over the estimated useful lives of the related assets, as follows: Asset Category Estimated Useful Life Computers and software Up to 3 years Furniture and fixtures Up to 5 years Machinery and equipment Up to 10 years Leasehold improvements Shorter of economic life or remaining lease term Property and equipment, net consisted of the following: December 31, 2024 2023 (in thousands) Property and equipment, at cost: Machinery and equipment $ 78,908 $ 74,462 Leasehold improvements 23,901 24,105 Internal-use software 11,681 9,964 Computers and software 7,396 7,565 Construction in progress 5,583 4,786 Furniture and fixtures 2,128 2,127 Total property and equipment, at cost 129,598 123,009 Less: accumulated depreciation and amortization (61,118) (45,187) Property and equipment, net $ 68,480 $ 77,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Other Current Liabilities</t>
        </is>
      </c>
      <c r="B4" s="4" t="inlineStr">
        <is>
          <t xml:space="preserve">Accrued and other current liabilities consisted of the following: December 31, 2024 2023 (in thousands) Gift card and site credit liabilities $ 12,234 $ 11,407 Accrued vendor liabilities 3,916 3,898 Accrued compensation 3,438 2,370 Deferred revenue 3,328 4,936 Allowance for returns 3,052 3,050 Accrued taxes 2,608 2,566 Accrued other 1,280 1,189 Total $ 29,856 $ 29,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Undiscounted Lease Payments</t>
        </is>
      </c>
      <c r="B4" s="4" t="inlineStr">
        <is>
          <t xml:space="preserve">As of December 31, 2024, future minimum undiscounted lease payments were as follows: Amount 1 (in thousands) 2025 $ 6,480 2026 6,952 2027 6,306 2028 6,262 2029 6,014 Thereafter 13,497 Total lease payments 45,511 Less: imputed interest (8,677) Present value of lease liabilities 36,834 Less: current lease liabilities (4,345) Non-current lease liabilities $ 32,489 </t>
        </is>
      </c>
    </row>
    <row r="5">
      <c r="A5" s="4" t="inlineStr">
        <is>
          <t>Schedule of Supplemental Cash Flow Information</t>
        </is>
      </c>
      <c r="B5" s="4" t="inlineStr">
        <is>
          <t xml:space="preserve">The components of lease cost are as follows: Year Ended December 31, 2024 2023 (in thousands) Lease cost: Fixed operating lease cost $ 6,864 $ 7,691 Short-term lease cost 438 584 Variable lease cost (1) 2,580 2,183 Total lease cost $ 9,882 $ 10,458 (1) Variable lease costs, which include items such as real estate taxes, common area maintenance, and changes based on an index or rate, are not included in the calculation of the right-of-use assets and are recognized as incurred. The weighted-average remaining lease term and weighted-average discount rate used to calculate the present value of lease liabilities are as follows: December 31, 2024 2023 Weighted-average remaining lease term 6.9 years 7.8 years Weighted-average discount rate 6.2 % 6.2 % Supplemental cash flow information related to leases is as follows: Year Ended December 31, 2024 2023 (in thousands) Cash paid for amounts included in the measurement of lease liabilities: Operating cash flows for operating leases $ 7,206 $ 8,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s of December 31, 2024, annual scheduled principal payments of the Term Loan were as follows: Amount (in thousands) 2025 $ 4,000 2026 4,000 2027 14,333 Total principal payments 22,333 Less: unamortized debt discount (327) Less: current portion of long-term debt (3,855) Non-current portion of long-term debt $ 18,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December 31, 2024 and 2023: December 31, 2024 Authorized Issued and Outstanding (in thousands) Class A common stock 1,000,000 88,061 Class B common stock 120,000 28,073 Total 1,120,000 116,134 December 31, 2023 Authorized Issued and Outstanding (in thousands) Class A common stock 1,000,000 78,830 Class B common stock 120,000 29,954 Total 1,120,000 108,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10 Plan, as amended is as follows: Number of Options Outstanding Weighted-Average Exercise Price Per Share Weighted-Average Remaining Contractual Life Aggregate Intrinsic Value (in thousands) (in thousands) Outstanding as of December 31, 2023 16,247 $ 1.99 4.14 years $ 5,861 Granted — $ — Exercised (1,013) $ 0.90 Forfeited or expired (1,492) $ 1.06 Outstanding as of December 31, 2024 13,742 $ 2.16 3.61 years $ 5,300 Exercisable as of December 31, 2024 13,277 $ 2.17 3.54 years $ 5,300 </t>
        </is>
      </c>
    </row>
    <row r="5">
      <c r="A5" s="4" t="inlineStr">
        <is>
          <t>Schedule of Restricted Stock Unit Activity</t>
        </is>
      </c>
      <c r="B5" s="4" t="inlineStr">
        <is>
          <t xml:space="preserve">The following table summarizes RSU activity under the 2021 Plan: Number of Shares Weighted-Average Grant Date Fair Value Per Share (in thousands) Outstanding and nonvested as of December 31, 2023 8,538 $ 4.39 Granted 10,438 $ 1.88 Vested (7,117) $ 3.70 Forfeited (2,571) $ 3.76 Outstanding and nonvested as of December 31, 2024 9,288 $ 2.26 </t>
        </is>
      </c>
    </row>
    <row r="6">
      <c r="A6" s="4" t="inlineStr">
        <is>
          <t>Schedule of Stock-Based Compensation Expense</t>
        </is>
      </c>
      <c r="B6" s="4" t="inlineStr">
        <is>
          <t xml:space="preserve">The following table provides information about stock-based compensation expense by financial statement line item: Year Ended December 31, 2024 2023 (in thousands) Operations, product and technology $ 11,382 $ 11,115 Marketing 487 3,462 Sales, general and administrative 13,978 15,075 Total stock-based compensation expense $ 25,847 $ 29,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t>
        </is>
      </c>
      <c r="B4" s="4" t="inlineStr">
        <is>
          <t xml:space="preserve">The future minimum payments under these arrangements were as follows: Amount (in thousands) 2025 $ 4,629 2026 4,102 2027 481 2028 190 Total future minimum payments $ 9,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between the provision for income taxes at the statutory rate and the provision for income taxes at the effective tax rate from continuing operations is as follows: Year Ended December 31, 2024 2023 (in thousands) Tax expense at U.S. statutory rate $ (8,394) $ (10,727) Increase (decrease) in tax resulting from: State taxes, net of federal effect 23 17 Non-deductible and other expenses 860 921 Stock-based compensation 2,540 4,471 Change in valuation allowance 5,000 5,337 Total $ 29 $ 19 </t>
        </is>
      </c>
    </row>
    <row r="5">
      <c r="A5" s="4" t="inlineStr">
        <is>
          <t>Schedule of Deferred Tax Assets and Liabilities</t>
        </is>
      </c>
      <c r="B5" s="4" t="inlineStr">
        <is>
          <t xml:space="preserve">The significant categories of temporary differences that gave rise to deferred tax assets and liabilities were as follows: December 31, 2024 2023 (in thousands) Deferred tax assets: Accruals and reserves $ 2,741 $ 2,639 Inventory and deferred revenue 115 91 Capitalized research and development costs 14,100 11,112 Stock-based compensation 2,238 1,563 Capital losses 21,746 — Intangibles 393 76 Other 1,303 1,598 Net operating loss carryforwards 87,701 92,822 Gross deferred tax assets 130,337 109,901 Less: valuation allowance (120,612) (98,404) Total deferred tax assets 9,725 11,497 Deferred tax liabilities: Fixed assets 9,723 11,222 Other 2 275 Total deferred tax liabilities 9,725 11,497 Total net deferred tax assets $ — $ — </t>
        </is>
      </c>
    </row>
    <row r="6">
      <c r="A6" s="4" t="inlineStr">
        <is>
          <t>Schedule of Unrecognized Tax Benefits Roll Forward</t>
        </is>
      </c>
      <c r="B6" s="4" t="inlineStr">
        <is>
          <t xml:space="preserve">A reconciliation of gross unrecognized tax benefits from continuing operations is as follows: Year Ended December 31, 2024 2023 (in thousands) Balance at the beginning of the period $ 987 $ — Increases related to prior year tax positions — 319 Increases related to current year tax positions 285 668 Balance at the end of the period $ 1,272 $ 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December 31, 2024 2023 (in thousands) Outstanding stock options 13,743 16,247 Restricted stock units 9,288 8,538 Employee stock purchase plan 25 108 Delayed share issuance related to acquisition — — Total 23,056 24,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120000000</v>
      </c>
      <c r="C4" s="6" t="n">
        <v>1120000000</v>
      </c>
    </row>
    <row r="5">
      <c r="A5" s="4" t="inlineStr">
        <is>
          <t>Common stock, shares issued (in shares)</t>
        </is>
      </c>
      <c r="B5" s="6" t="n">
        <v>116134000</v>
      </c>
      <c r="C5" s="6" t="n">
        <v>108784000</v>
      </c>
    </row>
    <row r="6">
      <c r="A6" s="4" t="inlineStr">
        <is>
          <t>Common stock, shares outstanding (in shares)</t>
        </is>
      </c>
      <c r="B6" s="6" t="n">
        <v>116134000</v>
      </c>
      <c r="C6" s="6" t="n">
        <v>1087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major components of Remix’s financial results for the periods presented: Year Ended December 31, 2024 2023 (in thousands) Total revenue $ 47,317 $ 63,518 Total cost of revenue 33,937 48,181 Operating expenses 39,077 34,176 Other income (expense), net 44 (53) Loss on Remix divestiture (11,334) — Loss from discontinued operations $ (36,987) $ (18,892) The following table represents the aggregated carrying amounts of assets and liabilities classes classified as discontinued operations in the consolidated balance sheets for the period presented: December 31, 2023 (in thousands) Assets: Inventory $ 12,863 Other current assets 4,766 Current assets of discontinued operations 17,629 Operating lease right-of-use assets 14,021 Property and equipment, net 9,850 Intangible assets 8,156 Other assets 1,498 Non-current assets of discontinued operations 33,525 Total assets of discontinued operations $ 51,154 Liabilities: Accounts payable $ 5,626 Accrued and other current liabilities 8,522 Current liabilities of discontinued operations 14,148 Operating lease liabilities, non-current 12,800 Other non-current liabilities 628 Non-current liabilities of discontinued operations 13,428 Total liabilities of discontinued operations $ 27,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s>
  <sheetData>
    <row r="1">
      <c r="A1" s="1" t="inlineStr">
        <is>
          <t>Significant Accounting Policies - Narrative (Details)</t>
        </is>
      </c>
      <c r="B1" s="2" t="inlineStr">
        <is>
          <t>3 Months Ended</t>
        </is>
      </c>
      <c r="D1" s="2" t="inlineStr">
        <is>
          <t>12 Months Ended</t>
        </is>
      </c>
    </row>
    <row r="2">
      <c r="B2" s="2" t="inlineStr">
        <is>
          <t>Dec. 31, 2024 USD ($)</t>
        </is>
      </c>
      <c r="C2" s="2" t="inlineStr">
        <is>
          <t>Sep. 30, 2024 USD ($)</t>
        </is>
      </c>
      <c r="D2" s="2" t="inlineStr">
        <is>
          <t>Dec. 31, 2024 USD ($) segment</t>
        </is>
      </c>
      <c r="E2" s="2" t="inlineStr">
        <is>
          <t>Dec. 31, 2023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turn period</t>
        </is>
      </c>
      <c r="B4" s="4" t="inlineStr">
        <is>
          <t xml:space="preserve"> </t>
        </is>
      </c>
      <c r="C4" s="4" t="inlineStr">
        <is>
          <t xml:space="preserve"> </t>
        </is>
      </c>
      <c r="D4" s="4" t="inlineStr">
        <is>
          <t>14 days</t>
        </is>
      </c>
      <c r="E4" s="4" t="inlineStr">
        <is>
          <t xml:space="preserve"> </t>
        </is>
      </c>
    </row>
    <row r="5">
      <c r="A5" s="4" t="inlineStr">
        <is>
          <t>Deferred revenue</t>
        </is>
      </c>
      <c r="B5" s="7" t="n">
        <v>3328000</v>
      </c>
      <c r="C5" s="4" t="inlineStr">
        <is>
          <t xml:space="preserve"> </t>
        </is>
      </c>
      <c r="D5" s="7" t="n">
        <v>3328000</v>
      </c>
      <c r="E5" s="7" t="n">
        <v>4936000</v>
      </c>
    </row>
    <row r="6">
      <c r="A6" s="4" t="inlineStr">
        <is>
          <t>Number of operating segments | segment</t>
        </is>
      </c>
      <c r="B6" s="4" t="inlineStr">
        <is>
          <t xml:space="preserve"> </t>
        </is>
      </c>
      <c r="C6" s="4" t="inlineStr">
        <is>
          <t xml:space="preserve"> </t>
        </is>
      </c>
      <c r="D6" s="6" t="n">
        <v>1</v>
      </c>
      <c r="E6" s="4" t="inlineStr">
        <is>
          <t xml:space="preserve"> </t>
        </is>
      </c>
    </row>
    <row r="7">
      <c r="A7" s="4" t="inlineStr">
        <is>
          <t>Number of reportable segments | segment</t>
        </is>
      </c>
      <c r="B7" s="4" t="inlineStr">
        <is>
          <t xml:space="preserve"> </t>
        </is>
      </c>
      <c r="C7" s="4" t="inlineStr">
        <is>
          <t xml:space="preserve"> </t>
        </is>
      </c>
      <c r="D7" s="6" t="n">
        <v>1</v>
      </c>
      <c r="E7" s="4" t="inlineStr">
        <is>
          <t xml:space="preserve"> </t>
        </is>
      </c>
    </row>
    <row r="8">
      <c r="A8" s="4" t="inlineStr">
        <is>
          <t>Amortization period</t>
        </is>
      </c>
      <c r="B8" s="4" t="inlineStr">
        <is>
          <t>2 years</t>
        </is>
      </c>
      <c r="C8" s="4" t="inlineStr">
        <is>
          <t xml:space="preserve"> </t>
        </is>
      </c>
      <c r="D8" s="4" t="inlineStr">
        <is>
          <t>2 years</t>
        </is>
      </c>
      <c r="E8" s="4" t="inlineStr">
        <is>
          <t xml:space="preserve"> </t>
        </is>
      </c>
    </row>
    <row r="9">
      <c r="A9" s="4" t="inlineStr">
        <is>
          <t>Impairments of long-lived assets</t>
        </is>
      </c>
      <c r="B9" s="4" t="inlineStr">
        <is>
          <t xml:space="preserve"> </t>
        </is>
      </c>
      <c r="C9" s="4" t="inlineStr">
        <is>
          <t xml:space="preserve"> </t>
        </is>
      </c>
      <c r="D9" s="7" t="n">
        <v>0</v>
      </c>
      <c r="E9" s="6" t="n">
        <v>0</v>
      </c>
    </row>
    <row r="10">
      <c r="A10" s="4" t="inlineStr">
        <is>
          <t>Asset impairment charges</t>
        </is>
      </c>
      <c r="B10" s="4" t="inlineStr">
        <is>
          <t xml:space="preserve"> </t>
        </is>
      </c>
      <c r="C10" s="7" t="n">
        <v>9800000</v>
      </c>
      <c r="D10" s="6" t="n">
        <v>9800000</v>
      </c>
      <c r="E10" s="4" t="inlineStr">
        <is>
          <t xml:space="preserve"> </t>
        </is>
      </c>
    </row>
    <row r="11">
      <c r="A11" s="4" t="inlineStr">
        <is>
          <t>Impairment of goodwill</t>
        </is>
      </c>
      <c r="B11" s="4" t="inlineStr">
        <is>
          <t xml:space="preserve"> </t>
        </is>
      </c>
      <c r="C11" s="7" t="n">
        <v>0</v>
      </c>
      <c r="D11" s="6" t="n">
        <v>0</v>
      </c>
      <c r="E11" s="6" t="n">
        <v>0</v>
      </c>
    </row>
    <row r="12">
      <c r="A12" s="4" t="inlineStr">
        <is>
          <t>Seller payable</t>
        </is>
      </c>
      <c r="B12" s="7" t="n">
        <v>15142000</v>
      </c>
      <c r="C12" s="4" t="inlineStr">
        <is>
          <t xml:space="preserve"> </t>
        </is>
      </c>
      <c r="D12" s="6" t="n">
        <v>15142000</v>
      </c>
      <c r="E12" s="6" t="n">
        <v>20830000</v>
      </c>
    </row>
    <row r="13">
      <c r="A13" s="4" t="inlineStr">
        <is>
          <t>Seller payable, current, revenue recognized</t>
        </is>
      </c>
      <c r="B13" s="4" t="inlineStr">
        <is>
          <t xml:space="preserve"> </t>
        </is>
      </c>
      <c r="C13" s="4" t="inlineStr">
        <is>
          <t xml:space="preserve"> </t>
        </is>
      </c>
      <c r="D13" s="6" t="n">
        <v>22900000</v>
      </c>
      <c r="E13" s="6" t="n">
        <v>16500000</v>
      </c>
    </row>
    <row r="14">
      <c r="A14" s="4" t="inlineStr">
        <is>
          <t>Research and development costs</t>
        </is>
      </c>
      <c r="B14" s="4" t="inlineStr">
        <is>
          <t xml:space="preserve"> </t>
        </is>
      </c>
      <c r="C14" s="4" t="inlineStr">
        <is>
          <t xml:space="preserve"> </t>
        </is>
      </c>
      <c r="D14" s="6" t="n">
        <v>31300000</v>
      </c>
      <c r="E14" s="6" t="n">
        <v>32600000</v>
      </c>
    </row>
    <row r="15">
      <c r="A15" s="4" t="inlineStr">
        <is>
          <t>Advertising expense</t>
        </is>
      </c>
      <c r="B15" s="4" t="inlineStr">
        <is>
          <t xml:space="preserve"> </t>
        </is>
      </c>
      <c r="C15" s="4" t="inlineStr">
        <is>
          <t xml:space="preserve"> </t>
        </is>
      </c>
      <c r="D15" s="6" t="n">
        <v>41500000</v>
      </c>
      <c r="E15" s="6" t="n">
        <v>38800000</v>
      </c>
    </row>
    <row r="16">
      <c r="A16" s="4" t="inlineStr">
        <is>
          <t>Remix | Discontinued Operations, Disposed of by Sale</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Percentage of divested business</t>
        </is>
      </c>
      <c r="B18" s="11" t="n">
        <v>0.91</v>
      </c>
      <c r="C18" s="4" t="inlineStr">
        <is>
          <t xml:space="preserve"> </t>
        </is>
      </c>
      <c r="D18" s="4" t="inlineStr">
        <is>
          <t xml:space="preserve"> </t>
        </is>
      </c>
      <c r="E18" s="4" t="inlineStr">
        <is>
          <t xml:space="preserve"> </t>
        </is>
      </c>
    </row>
    <row r="19">
      <c r="A19" s="4" t="inlineStr">
        <is>
          <t>Disposal group, including discontinued operation, goodwill</t>
        </is>
      </c>
      <c r="B19" s="7" t="n">
        <v>700000</v>
      </c>
      <c r="C19" s="4" t="inlineStr">
        <is>
          <t xml:space="preserve"> </t>
        </is>
      </c>
      <c r="D19" s="6" t="n">
        <v>700000</v>
      </c>
      <c r="E19" s="4" t="inlineStr">
        <is>
          <t xml:space="preserve"> </t>
        </is>
      </c>
    </row>
    <row r="20">
      <c r="A20" s="4" t="inlineStr">
        <is>
          <t>Transferred at Point in Tim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Deferred revenue</t>
        </is>
      </c>
      <c r="B22" s="7" t="n">
        <v>1900000</v>
      </c>
      <c r="C22" s="4" t="inlineStr">
        <is>
          <t xml:space="preserve"> </t>
        </is>
      </c>
      <c r="D22" s="7" t="n">
        <v>1900000</v>
      </c>
      <c r="E22" s="6" t="n">
        <v>1900000</v>
      </c>
    </row>
    <row r="23">
      <c r="A23" s="4" t="inlineStr">
        <is>
          <t>Coupon Reward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Performance obligation, expiration period</t>
        </is>
      </c>
      <c r="B25" s="4" t="inlineStr">
        <is>
          <t>6 months</t>
        </is>
      </c>
      <c r="C25" s="4" t="inlineStr">
        <is>
          <t xml:space="preserve"> </t>
        </is>
      </c>
      <c r="D25" s="4" t="inlineStr">
        <is>
          <t>6 months</t>
        </is>
      </c>
      <c r="E25" s="4" t="inlineStr">
        <is>
          <t xml:space="preserve"> </t>
        </is>
      </c>
    </row>
    <row r="26">
      <c r="A26" s="4" t="inlineStr">
        <is>
          <t>Loyalty Program</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4" t="inlineStr">
        <is>
          <t xml:space="preserve"> </t>
        </is>
      </c>
      <c r="C28" s="4" t="inlineStr">
        <is>
          <t xml:space="preserve"> </t>
        </is>
      </c>
      <c r="D28" s="7" t="n">
        <v>11500000</v>
      </c>
      <c r="E28" s="6" t="n">
        <v>7700000</v>
      </c>
    </row>
    <row r="29">
      <c r="A29" s="4" t="inlineStr">
        <is>
          <t>Loyalty Program | Transferred over Time</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Deferred revenue</t>
        </is>
      </c>
      <c r="B31" s="7" t="n">
        <v>1500000</v>
      </c>
      <c r="C31" s="4" t="inlineStr">
        <is>
          <t xml:space="preserve"> </t>
        </is>
      </c>
      <c r="D31" s="6" t="n">
        <v>1500000</v>
      </c>
      <c r="E31" s="6" t="n">
        <v>3100000</v>
      </c>
    </row>
    <row r="32">
      <c r="A32" s="4" t="inlineStr">
        <is>
          <t>Gift Card</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Deferred revenue</t>
        </is>
      </c>
      <c r="B34" s="6" t="n">
        <v>8500000</v>
      </c>
      <c r="C34" s="4" t="inlineStr">
        <is>
          <t xml:space="preserve"> </t>
        </is>
      </c>
      <c r="D34" s="6" t="n">
        <v>8500000</v>
      </c>
      <c r="E34" s="6" t="n">
        <v>6600000</v>
      </c>
    </row>
    <row r="35">
      <c r="A35" s="4" t="inlineStr">
        <is>
          <t>Revenue recognized</t>
        </is>
      </c>
      <c r="B35" s="4" t="inlineStr">
        <is>
          <t xml:space="preserve"> </t>
        </is>
      </c>
      <c r="C35" s="4" t="inlineStr">
        <is>
          <t xml:space="preserve"> </t>
        </is>
      </c>
      <c r="D35" s="7" t="n">
        <v>300000</v>
      </c>
      <c r="E35" s="6" t="n">
        <v>2000000</v>
      </c>
    </row>
    <row r="36">
      <c r="A36" s="4" t="inlineStr">
        <is>
          <t>Conversion period</t>
        </is>
      </c>
      <c r="B36" s="4" t="inlineStr">
        <is>
          <t xml:space="preserve"> </t>
        </is>
      </c>
      <c r="C36" s="4" t="inlineStr">
        <is>
          <t xml:space="preserve"> </t>
        </is>
      </c>
      <c r="D36" s="4" t="inlineStr">
        <is>
          <t>1 year</t>
        </is>
      </c>
      <c r="E36" s="4" t="inlineStr">
        <is>
          <t xml:space="preserve"> </t>
        </is>
      </c>
    </row>
    <row r="37">
      <c r="A37" s="4" t="inlineStr">
        <is>
          <t>Gift Card Breakage</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Revenue recognized</t>
        </is>
      </c>
      <c r="B39" s="4" t="inlineStr">
        <is>
          <t xml:space="preserve"> </t>
        </is>
      </c>
      <c r="C39" s="4" t="inlineStr">
        <is>
          <t xml:space="preserve"> </t>
        </is>
      </c>
      <c r="D39" s="7" t="n">
        <v>7200000</v>
      </c>
      <c r="E39" s="6" t="n">
        <v>4400000</v>
      </c>
    </row>
    <row r="40">
      <c r="A40" s="4" t="inlineStr">
        <is>
          <t>Site Credit</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Deferred revenue</t>
        </is>
      </c>
      <c r="B42" s="7" t="n">
        <v>3800000</v>
      </c>
      <c r="C42" s="4" t="inlineStr">
        <is>
          <t xml:space="preserve"> </t>
        </is>
      </c>
      <c r="D42" s="7" t="n">
        <v>3800000</v>
      </c>
      <c r="E42" s="6" t="n">
        <v>4800000</v>
      </c>
    </row>
    <row r="43">
      <c r="A43" s="4" t="inlineStr">
        <is>
          <t>Conversion period</t>
        </is>
      </c>
      <c r="B43" s="4" t="inlineStr">
        <is>
          <t xml:space="preserve"> </t>
        </is>
      </c>
      <c r="C43" s="4" t="inlineStr">
        <is>
          <t xml:space="preserve"> </t>
        </is>
      </c>
      <c r="D43" s="4" t="inlineStr">
        <is>
          <t>1 year</t>
        </is>
      </c>
      <c r="E43" s="4" t="inlineStr">
        <is>
          <t xml:space="preserve"> </t>
        </is>
      </c>
    </row>
    <row r="44">
      <c r="A44" s="4" t="inlineStr">
        <is>
          <t>Revenue recognized from the redemption</t>
        </is>
      </c>
      <c r="B44" s="4" t="inlineStr">
        <is>
          <t xml:space="preserve"> </t>
        </is>
      </c>
      <c r="C44" s="4" t="inlineStr">
        <is>
          <t xml:space="preserve"> </t>
        </is>
      </c>
      <c r="D44" s="7" t="n">
        <v>43200000</v>
      </c>
      <c r="E44" s="7" t="n">
        <v>41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1851</v>
      </c>
      <c r="C3" s="7" t="n">
        <v>54337</v>
      </c>
      <c r="D3" s="4" t="inlineStr">
        <is>
          <t xml:space="preserve"> </t>
        </is>
      </c>
    </row>
    <row r="4">
      <c r="A4" s="4" t="inlineStr">
        <is>
          <t>Cash and cash equivalents from discontinued operations</t>
        </is>
      </c>
      <c r="B4" s="6" t="n">
        <v>0</v>
      </c>
      <c r="C4" s="6" t="n">
        <v>1747</v>
      </c>
      <c r="D4" s="4" t="inlineStr">
        <is>
          <t xml:space="preserve"> </t>
        </is>
      </c>
    </row>
    <row r="5">
      <c r="A5" s="4" t="inlineStr">
        <is>
          <t>Restricted cash included in Other current assets</t>
        </is>
      </c>
      <c r="B5" s="6" t="n">
        <v>3690</v>
      </c>
      <c r="C5" s="6" t="n">
        <v>462</v>
      </c>
      <c r="D5" s="4" t="inlineStr">
        <is>
          <t xml:space="preserve"> </t>
        </is>
      </c>
    </row>
    <row r="6">
      <c r="A6" s="4" t="inlineStr">
        <is>
          <t>Restricted cash included in Other assets</t>
        </is>
      </c>
      <c r="B6" s="6" t="n">
        <v>4947</v>
      </c>
      <c r="C6" s="6" t="n">
        <v>4923</v>
      </c>
      <c r="D6" s="4" t="inlineStr">
        <is>
          <t xml:space="preserve"> </t>
        </is>
      </c>
    </row>
    <row r="7">
      <c r="A7" s="4" t="inlineStr">
        <is>
          <t>Total cash, cash equivalents, and restricted cash shown in the statement of cash flows</t>
        </is>
      </c>
      <c r="B7" s="7" t="n">
        <v>40488</v>
      </c>
      <c r="C7" s="7" t="n">
        <v>61469</v>
      </c>
      <c r="D7" s="7" t="n">
        <v>44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Net (Details)</t>
        </is>
      </c>
      <c r="B1" s="2" t="inlineStr">
        <is>
          <t>Dec. 31, 2024</t>
        </is>
      </c>
    </row>
    <row r="2">
      <c r="A2" s="4" t="inlineStr">
        <is>
          <t>Computers an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Total marketable securities</t>
        </is>
      </c>
      <c r="B3" s="7" t="n">
        <v>12325</v>
      </c>
      <c r="C3" s="7" t="n">
        <v>8100</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6" t="n">
        <v>9484</v>
      </c>
      <c r="C6" s="6" t="n">
        <v>32066</v>
      </c>
    </row>
    <row r="7">
      <c r="A7" s="3" t="inlineStr">
        <is>
          <t>Marketable securities:</t>
        </is>
      </c>
      <c r="B7" s="4" t="inlineStr">
        <is>
          <t xml:space="preserve"> </t>
        </is>
      </c>
      <c r="C7" s="4" t="inlineStr">
        <is>
          <t xml:space="preserve"> </t>
        </is>
      </c>
    </row>
    <row r="8">
      <c r="A8" s="4" t="inlineStr">
        <is>
          <t>Total marketable securities</t>
        </is>
      </c>
      <c r="B8" s="6" t="n">
        <v>12325</v>
      </c>
      <c r="C8" s="6" t="n">
        <v>8100</v>
      </c>
    </row>
    <row r="9">
      <c r="A9" s="4" t="inlineStr">
        <is>
          <t>Total assets at fair value</t>
        </is>
      </c>
      <c r="B9" s="6" t="n">
        <v>21809</v>
      </c>
      <c r="C9" s="6" t="n">
        <v>40166</v>
      </c>
    </row>
    <row r="10">
      <c r="A10" s="4" t="inlineStr">
        <is>
          <t>Fair Value, Recurring | 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6" t="n">
        <v>8122</v>
      </c>
      <c r="C12" s="6" t="n">
        <v>7405</v>
      </c>
    </row>
    <row r="13">
      <c r="A13" s="4" t="inlineStr">
        <is>
          <t>Fair Value, Recurring | U.S. government agency bo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4" t="inlineStr">
        <is>
          <t xml:space="preserve"> </t>
        </is>
      </c>
      <c r="C15" s="6" t="n">
        <v>1108</v>
      </c>
    </row>
    <row r="16">
      <c r="A16" s="3" t="inlineStr">
        <is>
          <t>Marketable securities:</t>
        </is>
      </c>
      <c r="B16" s="4" t="inlineStr">
        <is>
          <t xml:space="preserve"> </t>
        </is>
      </c>
      <c r="C16" s="4" t="inlineStr">
        <is>
          <t xml:space="preserve"> </t>
        </is>
      </c>
    </row>
    <row r="17">
      <c r="A17" s="4" t="inlineStr">
        <is>
          <t>Total marketable securities</t>
        </is>
      </c>
      <c r="B17" s="6" t="n">
        <v>3704</v>
      </c>
      <c r="C17" s="6" t="n">
        <v>695</v>
      </c>
    </row>
    <row r="18">
      <c r="A18" s="4" t="inlineStr">
        <is>
          <t>Fair Value, Recurring | 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Total cash equivalents</t>
        </is>
      </c>
      <c r="B20" s="6" t="n">
        <v>1061</v>
      </c>
      <c r="C20" s="6" t="n">
        <v>8028</v>
      </c>
    </row>
    <row r="21">
      <c r="A21" s="4" t="inlineStr">
        <is>
          <t>Fair Value, Recurring | Commercial pap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Total cash equivalents</t>
        </is>
      </c>
      <c r="B23" s="6" t="n">
        <v>7923</v>
      </c>
      <c r="C23" s="6" t="n">
        <v>14954</v>
      </c>
    </row>
    <row r="24">
      <c r="A24" s="3" t="inlineStr">
        <is>
          <t>Marketable securities:</t>
        </is>
      </c>
      <c r="B24" s="4" t="inlineStr">
        <is>
          <t xml:space="preserve"> </t>
        </is>
      </c>
      <c r="C24" s="4" t="inlineStr">
        <is>
          <t xml:space="preserve"> </t>
        </is>
      </c>
    </row>
    <row r="25">
      <c r="A25" s="4" t="inlineStr">
        <is>
          <t>Total marketable securities</t>
        </is>
      </c>
      <c r="B25" s="6" t="n">
        <v>499</v>
      </c>
      <c r="C25" s="4" t="inlineStr">
        <is>
          <t xml:space="preserve"> </t>
        </is>
      </c>
    </row>
    <row r="26">
      <c r="A26" s="4" t="inlineStr">
        <is>
          <t>Fair Value, Recurring | U.S. treasury securitie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Total cash equivalents</t>
        </is>
      </c>
      <c r="B28" s="6" t="n">
        <v>500</v>
      </c>
      <c r="C28" s="6" t="n">
        <v>7976</v>
      </c>
    </row>
    <row r="29">
      <c r="A29" s="4" t="inlineStr">
        <is>
          <t>Fair Value, Recurring | Level 1</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Total cash equivalents</t>
        </is>
      </c>
      <c r="B31" s="6" t="n">
        <v>1061</v>
      </c>
      <c r="C31" s="6" t="n">
        <v>8028</v>
      </c>
    </row>
    <row r="32">
      <c r="A32" s="3" t="inlineStr">
        <is>
          <t>Marketable securities:</t>
        </is>
      </c>
      <c r="B32" s="4" t="inlineStr">
        <is>
          <t xml:space="preserve"> </t>
        </is>
      </c>
      <c r="C32" s="4" t="inlineStr">
        <is>
          <t xml:space="preserve"> </t>
        </is>
      </c>
    </row>
    <row r="33">
      <c r="A33" s="4" t="inlineStr">
        <is>
          <t>Total marketable securities</t>
        </is>
      </c>
      <c r="B33" s="6" t="n">
        <v>0</v>
      </c>
      <c r="C33" s="6" t="n">
        <v>0</v>
      </c>
    </row>
    <row r="34">
      <c r="A34" s="4" t="inlineStr">
        <is>
          <t>Total assets at fair value</t>
        </is>
      </c>
      <c r="B34" s="6" t="n">
        <v>1061</v>
      </c>
      <c r="C34" s="6" t="n">
        <v>8028</v>
      </c>
    </row>
    <row r="35">
      <c r="A35" s="4" t="inlineStr">
        <is>
          <t>Fair Value, Recurring | Level 1 | U.S. treasury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Total marketable securities</t>
        </is>
      </c>
      <c r="B37" s="6" t="n">
        <v>0</v>
      </c>
      <c r="C37" s="6" t="n">
        <v>0</v>
      </c>
    </row>
    <row r="38">
      <c r="A38" s="4" t="inlineStr">
        <is>
          <t>Fair Value, Recurring | Level 1 | U.S. government agency bo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4" t="inlineStr">
        <is>
          <t xml:space="preserve"> </t>
        </is>
      </c>
      <c r="C40" s="6" t="n">
        <v>0</v>
      </c>
    </row>
    <row r="41">
      <c r="A41" s="3" t="inlineStr">
        <is>
          <t>Marketable securities:</t>
        </is>
      </c>
      <c r="B41" s="4" t="inlineStr">
        <is>
          <t xml:space="preserve"> </t>
        </is>
      </c>
      <c r="C41" s="4" t="inlineStr">
        <is>
          <t xml:space="preserve"> </t>
        </is>
      </c>
    </row>
    <row r="42">
      <c r="A42" s="4" t="inlineStr">
        <is>
          <t>Total marketable securities</t>
        </is>
      </c>
      <c r="B42" s="6" t="n">
        <v>0</v>
      </c>
      <c r="C42" s="6" t="n">
        <v>0</v>
      </c>
    </row>
    <row r="43">
      <c r="A43" s="4" t="inlineStr">
        <is>
          <t>Fair Value, Recurring | Level 1 | Money market funds</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6" t="n">
        <v>1061</v>
      </c>
      <c r="C45" s="6" t="n">
        <v>8028</v>
      </c>
    </row>
    <row r="46">
      <c r="A46" s="4" t="inlineStr">
        <is>
          <t>Fair Value, Recurring | Level 1 | Commercial pap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6" t="n">
        <v>0</v>
      </c>
      <c r="C48" s="6" t="n">
        <v>0</v>
      </c>
    </row>
    <row r="49">
      <c r="A49" s="3" t="inlineStr">
        <is>
          <t>Marketable securities:</t>
        </is>
      </c>
      <c r="B49" s="4" t="inlineStr">
        <is>
          <t xml:space="preserve"> </t>
        </is>
      </c>
      <c r="C49" s="4" t="inlineStr">
        <is>
          <t xml:space="preserve"> </t>
        </is>
      </c>
    </row>
    <row r="50">
      <c r="A50" s="4" t="inlineStr">
        <is>
          <t>Total marketable securities</t>
        </is>
      </c>
      <c r="B50" s="6" t="n">
        <v>0</v>
      </c>
      <c r="C50" s="4" t="inlineStr">
        <is>
          <t xml:space="preserve"> </t>
        </is>
      </c>
    </row>
    <row r="51">
      <c r="A51" s="4" t="inlineStr">
        <is>
          <t>Fair Value, Recurring | Level 1 | U.S. treasury securities</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Total cash equivalents</t>
        </is>
      </c>
      <c r="B53" s="6" t="n">
        <v>0</v>
      </c>
      <c r="C53" s="6" t="n">
        <v>0</v>
      </c>
    </row>
    <row r="54">
      <c r="A54" s="4" t="inlineStr">
        <is>
          <t>Fair Value, Recurring | Level 2</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Total cash equivalents</t>
        </is>
      </c>
      <c r="B56" s="6" t="n">
        <v>8423</v>
      </c>
      <c r="C56" s="6" t="n">
        <v>24038</v>
      </c>
    </row>
    <row r="57">
      <c r="A57" s="3" t="inlineStr">
        <is>
          <t>Marketable securities:</t>
        </is>
      </c>
      <c r="B57" s="4" t="inlineStr">
        <is>
          <t xml:space="preserve"> </t>
        </is>
      </c>
      <c r="C57" s="4" t="inlineStr">
        <is>
          <t xml:space="preserve"> </t>
        </is>
      </c>
    </row>
    <row r="58">
      <c r="A58" s="4" t="inlineStr">
        <is>
          <t>Total marketable securities</t>
        </is>
      </c>
      <c r="B58" s="6" t="n">
        <v>12325</v>
      </c>
      <c r="C58" s="6" t="n">
        <v>8100</v>
      </c>
    </row>
    <row r="59">
      <c r="A59" s="4" t="inlineStr">
        <is>
          <t>Total assets at fair value</t>
        </is>
      </c>
      <c r="B59" s="6" t="n">
        <v>20748</v>
      </c>
      <c r="C59" s="6" t="n">
        <v>32138</v>
      </c>
    </row>
    <row r="60">
      <c r="A60" s="4" t="inlineStr">
        <is>
          <t>Fair Value, Recurring | Level 2 | U.S. treasury securities</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Total marketable securities</t>
        </is>
      </c>
      <c r="B62" s="6" t="n">
        <v>8122</v>
      </c>
      <c r="C62" s="6" t="n">
        <v>7405</v>
      </c>
    </row>
    <row r="63">
      <c r="A63" s="4" t="inlineStr">
        <is>
          <t>Fair Value, Recurring | Level 2 | U.S. government agency bonds</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Total cash equivalents</t>
        </is>
      </c>
      <c r="B65" s="4" t="inlineStr">
        <is>
          <t xml:space="preserve"> </t>
        </is>
      </c>
      <c r="C65" s="6" t="n">
        <v>1108</v>
      </c>
    </row>
    <row r="66">
      <c r="A66" s="3" t="inlineStr">
        <is>
          <t>Marketable securities:</t>
        </is>
      </c>
      <c r="B66" s="4" t="inlineStr">
        <is>
          <t xml:space="preserve"> </t>
        </is>
      </c>
      <c r="C66" s="4" t="inlineStr">
        <is>
          <t xml:space="preserve"> </t>
        </is>
      </c>
    </row>
    <row r="67">
      <c r="A67" s="4" t="inlineStr">
        <is>
          <t>Total marketable securities</t>
        </is>
      </c>
      <c r="B67" s="6" t="n">
        <v>3704</v>
      </c>
      <c r="C67" s="6" t="n">
        <v>695</v>
      </c>
    </row>
    <row r="68">
      <c r="A68" s="4" t="inlineStr">
        <is>
          <t>Fair Value, Recurring | Level 2 | Money market funds</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Total cash equivalents</t>
        </is>
      </c>
      <c r="B70" s="6" t="n">
        <v>0</v>
      </c>
      <c r="C70" s="4" t="inlineStr">
        <is>
          <t xml:space="preserve"> </t>
        </is>
      </c>
    </row>
    <row r="71">
      <c r="A71" s="4" t="inlineStr">
        <is>
          <t>Fair Value, Recurring | Level 2 | Commercial pap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Total cash equivalents</t>
        </is>
      </c>
      <c r="B73" s="6" t="n">
        <v>7923</v>
      </c>
      <c r="C73" s="6" t="n">
        <v>14954</v>
      </c>
    </row>
    <row r="74">
      <c r="A74" s="3" t="inlineStr">
        <is>
          <t>Marketable securities:</t>
        </is>
      </c>
      <c r="B74" s="4" t="inlineStr">
        <is>
          <t xml:space="preserve"> </t>
        </is>
      </c>
      <c r="C74" s="4" t="inlineStr">
        <is>
          <t xml:space="preserve"> </t>
        </is>
      </c>
    </row>
    <row r="75">
      <c r="A75" s="4" t="inlineStr">
        <is>
          <t>Total marketable securities</t>
        </is>
      </c>
      <c r="B75" s="6" t="n">
        <v>499</v>
      </c>
      <c r="C75" s="4" t="inlineStr">
        <is>
          <t xml:space="preserve"> </t>
        </is>
      </c>
    </row>
    <row r="76">
      <c r="A76" s="4" t="inlineStr">
        <is>
          <t>Fair Value, Recurring | Level 2 | U.S. treasury securitie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6" t="n">
        <v>500</v>
      </c>
      <c r="C78" s="6" t="n">
        <v>7976</v>
      </c>
    </row>
    <row r="79">
      <c r="A79" s="4" t="inlineStr">
        <is>
          <t>Fair Value, Recurring | Level 3</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Total cash equivalents</t>
        </is>
      </c>
      <c r="B81" s="6" t="n">
        <v>0</v>
      </c>
      <c r="C81" s="6" t="n">
        <v>0</v>
      </c>
    </row>
    <row r="82">
      <c r="A82" s="3" t="inlineStr">
        <is>
          <t>Marketable securities:</t>
        </is>
      </c>
      <c r="B82" s="4" t="inlineStr">
        <is>
          <t xml:space="preserve"> </t>
        </is>
      </c>
      <c r="C82" s="4" t="inlineStr">
        <is>
          <t xml:space="preserve"> </t>
        </is>
      </c>
    </row>
    <row r="83">
      <c r="A83" s="4" t="inlineStr">
        <is>
          <t>Total marketable securities</t>
        </is>
      </c>
      <c r="B83" s="6" t="n">
        <v>0</v>
      </c>
      <c r="C83" s="6" t="n">
        <v>0</v>
      </c>
    </row>
    <row r="84">
      <c r="A84" s="4" t="inlineStr">
        <is>
          <t>Total assets at fair value</t>
        </is>
      </c>
      <c r="B84" s="6" t="n">
        <v>0</v>
      </c>
      <c r="C84" s="6" t="n">
        <v>0</v>
      </c>
    </row>
    <row r="85">
      <c r="A85" s="4" t="inlineStr">
        <is>
          <t>Fair Value, Recurring | Level 3 | U.S. treasury securities</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Total marketable securities</t>
        </is>
      </c>
      <c r="B87" s="6" t="n">
        <v>0</v>
      </c>
      <c r="C87" s="6" t="n">
        <v>0</v>
      </c>
    </row>
    <row r="88">
      <c r="A88" s="4" t="inlineStr">
        <is>
          <t>Fair Value, Recurring | Level 3 | U.S. government agency bond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Total cash equivalents</t>
        </is>
      </c>
      <c r="B90" s="4" t="inlineStr">
        <is>
          <t xml:space="preserve"> </t>
        </is>
      </c>
      <c r="C90" s="6" t="n">
        <v>0</v>
      </c>
    </row>
    <row r="91">
      <c r="A91" s="3" t="inlineStr">
        <is>
          <t>Marketable securities:</t>
        </is>
      </c>
      <c r="B91" s="4" t="inlineStr">
        <is>
          <t xml:space="preserve"> </t>
        </is>
      </c>
      <c r="C91" s="4" t="inlineStr">
        <is>
          <t xml:space="preserve"> </t>
        </is>
      </c>
    </row>
    <row r="92">
      <c r="A92" s="4" t="inlineStr">
        <is>
          <t>Total marketable securities</t>
        </is>
      </c>
      <c r="B92" s="6" t="n">
        <v>0</v>
      </c>
      <c r="C92" s="6" t="n">
        <v>0</v>
      </c>
    </row>
    <row r="93">
      <c r="A93" s="4" t="inlineStr">
        <is>
          <t>Fair Value, Recurring | Level 3 | Money market funds</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Total cash equivalents</t>
        </is>
      </c>
      <c r="B95" s="6" t="n">
        <v>0</v>
      </c>
      <c r="C95" s="6" t="n">
        <v>0</v>
      </c>
    </row>
    <row r="96">
      <c r="A96" s="4" t="inlineStr">
        <is>
          <t>Fair Value, Recurring | Level 3 | Commercial paper</t>
        </is>
      </c>
      <c r="B96" s="4" t="inlineStr">
        <is>
          <t xml:space="preserve"> </t>
        </is>
      </c>
      <c r="C96" s="4" t="inlineStr">
        <is>
          <t xml:space="preserve"> </t>
        </is>
      </c>
    </row>
    <row r="97">
      <c r="A97" s="3" t="inlineStr">
        <is>
          <t>Cash equivalents:</t>
        </is>
      </c>
      <c r="B97" s="4" t="inlineStr">
        <is>
          <t xml:space="preserve"> </t>
        </is>
      </c>
      <c r="C97" s="4" t="inlineStr">
        <is>
          <t xml:space="preserve"> </t>
        </is>
      </c>
    </row>
    <row r="98">
      <c r="A98" s="4" t="inlineStr">
        <is>
          <t>Total cash equivalents</t>
        </is>
      </c>
      <c r="B98" s="6" t="n">
        <v>0</v>
      </c>
      <c r="C98" s="6" t="n">
        <v>0</v>
      </c>
    </row>
    <row r="99">
      <c r="A99" s="3" t="inlineStr">
        <is>
          <t>Marketable securities:</t>
        </is>
      </c>
      <c r="B99" s="4" t="inlineStr">
        <is>
          <t xml:space="preserve"> </t>
        </is>
      </c>
      <c r="C99" s="4" t="inlineStr">
        <is>
          <t xml:space="preserve"> </t>
        </is>
      </c>
    </row>
    <row r="100">
      <c r="A100" s="4" t="inlineStr">
        <is>
          <t>Total marketable securities</t>
        </is>
      </c>
      <c r="B100" s="6" t="n">
        <v>0</v>
      </c>
      <c r="C100" s="4" t="inlineStr">
        <is>
          <t xml:space="preserve"> </t>
        </is>
      </c>
    </row>
    <row r="101">
      <c r="A101" s="4" t="inlineStr">
        <is>
          <t>Fair Value, Recurring | Level 3 | U.S. treasury securities</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Total cash equivalents</t>
        </is>
      </c>
      <c r="B103" s="7" t="n">
        <v>0</v>
      </c>
      <c r="C10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Fair Value Measurements - Narrative (Details) - USD ($) $ in Thousands</t>
        </is>
      </c>
      <c r="B1" s="2" t="inlineStr">
        <is>
          <t>3 Months Ended</t>
        </is>
      </c>
      <c r="C1" s="2" t="inlineStr">
        <is>
          <t>12 Months Ended</t>
        </is>
      </c>
    </row>
    <row r="2">
      <c r="B2" s="2" t="inlineStr">
        <is>
          <t>Sep. 30, 2024</t>
        </is>
      </c>
      <c r="C2" s="2" t="inlineStr">
        <is>
          <t>Dec. 31, 2024</t>
        </is>
      </c>
      <c r="D2" s="2" t="inlineStr">
        <is>
          <t>Nov. 30,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marketable securities</t>
        </is>
      </c>
      <c r="B4" s="4" t="inlineStr">
        <is>
          <t xml:space="preserve"> </t>
        </is>
      </c>
      <c r="C4" s="7" t="n">
        <v>12325</v>
      </c>
      <c r="D4" s="4" t="inlineStr">
        <is>
          <t xml:space="preserve"> </t>
        </is>
      </c>
      <c r="E4" s="7" t="n">
        <v>8100</v>
      </c>
    </row>
    <row r="5">
      <c r="A5" s="4" t="inlineStr">
        <is>
          <t>Asset impairment charges</t>
        </is>
      </c>
      <c r="B5" s="7" t="n">
        <v>9800</v>
      </c>
      <c r="C5" s="6" t="n">
        <v>9800</v>
      </c>
      <c r="D5" s="4" t="inlineStr">
        <is>
          <t xml:space="preserve"> </t>
        </is>
      </c>
      <c r="E5" s="4" t="inlineStr">
        <is>
          <t xml:space="preserve"> </t>
        </is>
      </c>
    </row>
    <row r="6">
      <c r="A6" s="4" t="inlineStr">
        <is>
          <t>Convertible note, fair value</t>
        </is>
      </c>
      <c r="B6" s="4" t="inlineStr">
        <is>
          <t xml:space="preserve"> </t>
        </is>
      </c>
      <c r="C6" s="6" t="n">
        <v>350</v>
      </c>
      <c r="D6" s="7" t="n">
        <v>350</v>
      </c>
      <c r="E6" s="4" t="inlineStr">
        <is>
          <t xml:space="preserve"> </t>
        </is>
      </c>
    </row>
    <row r="7">
      <c r="A7" s="4" t="inlineStr">
        <is>
          <t>Cost method investments, fair value disclosure</t>
        </is>
      </c>
      <c r="B7" s="4" t="inlineStr">
        <is>
          <t xml:space="preserve"> </t>
        </is>
      </c>
      <c r="C7" s="6" t="n">
        <v>530</v>
      </c>
      <c r="D7" s="4" t="inlineStr">
        <is>
          <t xml:space="preserve"> </t>
        </is>
      </c>
      <c r="E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marketable securities</t>
        </is>
      </c>
      <c r="B10" s="4" t="inlineStr">
        <is>
          <t xml:space="preserve"> </t>
        </is>
      </c>
      <c r="C10" s="7" t="n">
        <v>12325</v>
      </c>
      <c r="D10" s="4" t="inlineStr">
        <is>
          <t xml:space="preserve"> </t>
        </is>
      </c>
      <c r="E10" s="7" t="n">
        <v>8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 at cost</t>
        </is>
      </c>
      <c r="B4" s="7" t="n">
        <v>129598</v>
      </c>
      <c r="C4" s="7" t="n">
        <v>123009</v>
      </c>
    </row>
    <row r="5">
      <c r="A5" s="4" t="inlineStr">
        <is>
          <t>Less: accumulated depreciation and amortization</t>
        </is>
      </c>
      <c r="B5" s="6" t="n">
        <v>-61118</v>
      </c>
      <c r="C5" s="6" t="n">
        <v>-45187</v>
      </c>
    </row>
    <row r="6">
      <c r="A6" s="4" t="inlineStr">
        <is>
          <t>Property and equipment, net</t>
        </is>
      </c>
      <c r="B6" s="6" t="n">
        <v>68480</v>
      </c>
      <c r="C6" s="6" t="n">
        <v>77822</v>
      </c>
    </row>
    <row r="7">
      <c r="A7" s="4" t="inlineStr">
        <is>
          <t>Depreciation</t>
        </is>
      </c>
      <c r="B7" s="6" t="n">
        <v>17300</v>
      </c>
      <c r="C7" s="6" t="n">
        <v>14200</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6" t="n">
        <v>78908</v>
      </c>
      <c r="C10" s="6" t="n">
        <v>74462</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6" t="n">
        <v>23901</v>
      </c>
      <c r="C13" s="6" t="n">
        <v>24105</v>
      </c>
    </row>
    <row r="14">
      <c r="A14" s="4" t="inlineStr">
        <is>
          <t>Internal-use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6" t="n">
        <v>11681</v>
      </c>
      <c r="C16" s="6" t="n">
        <v>9964</v>
      </c>
    </row>
    <row r="17">
      <c r="A17" s="4" t="inlineStr">
        <is>
          <t>Computers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6" t="n">
        <v>7396</v>
      </c>
      <c r="C19" s="6" t="n">
        <v>7565</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at cost</t>
        </is>
      </c>
      <c r="B22" s="6" t="n">
        <v>5583</v>
      </c>
      <c r="C22" s="6" t="n">
        <v>4786</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at cost</t>
        </is>
      </c>
      <c r="B25" s="7" t="n">
        <v>2128</v>
      </c>
      <c r="C25" s="7" t="n">
        <v>21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Goodwill (Details) - USD ($)</t>
        </is>
      </c>
      <c r="B1" s="2" t="inlineStr">
        <is>
          <t>3 Months Ended</t>
        </is>
      </c>
      <c r="C1" s="2" t="inlineStr">
        <is>
          <t>12 Months Ended</t>
        </is>
      </c>
    </row>
    <row r="2">
      <c r="B2" s="2" t="inlineStr">
        <is>
          <t>Sep. 30, 2024</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7" t="n">
        <v>10746000</v>
      </c>
      <c r="D4" s="7" t="n">
        <v>11215000</v>
      </c>
    </row>
    <row r="5">
      <c r="A5" s="4" t="inlineStr">
        <is>
          <t>Goodwill, foreign currency translation adjustment</t>
        </is>
      </c>
      <c r="B5" s="4" t="inlineStr">
        <is>
          <t xml:space="preserve"> </t>
        </is>
      </c>
      <c r="C5" s="6" t="n">
        <v>0</v>
      </c>
      <c r="D5" s="4" t="inlineStr">
        <is>
          <t xml:space="preserve"> </t>
        </is>
      </c>
    </row>
    <row r="6">
      <c r="A6" s="4" t="inlineStr">
        <is>
          <t>Impairment of goodwill</t>
        </is>
      </c>
      <c r="B6" s="7" t="n">
        <v>0</v>
      </c>
      <c r="C6" s="6" t="n">
        <v>0</v>
      </c>
      <c r="D6" s="7" t="n">
        <v>0</v>
      </c>
    </row>
    <row r="7">
      <c r="A7" s="4" t="inlineStr">
        <is>
          <t>Discontinued Operations, Disposed of by Sale | Remix</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Disposal group, including discontinued operation, goodwill</t>
        </is>
      </c>
      <c r="B9" s="4" t="inlineStr">
        <is>
          <t xml:space="preserve"> </t>
        </is>
      </c>
      <c r="C9" s="7" t="n">
        <v>700000</v>
      </c>
      <c r="D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Gift card and site credit liabilities</t>
        </is>
      </c>
      <c r="B3" s="7" t="n">
        <v>12234</v>
      </c>
      <c r="C3" s="7" t="n">
        <v>11407</v>
      </c>
    </row>
    <row r="4">
      <c r="A4" s="4" t="inlineStr">
        <is>
          <t>Accrued vendor liabilities</t>
        </is>
      </c>
      <c r="B4" s="6" t="n">
        <v>3916</v>
      </c>
      <c r="C4" s="6" t="n">
        <v>3898</v>
      </c>
    </row>
    <row r="5">
      <c r="A5" s="4" t="inlineStr">
        <is>
          <t>Accrued compensation</t>
        </is>
      </c>
      <c r="B5" s="6" t="n">
        <v>3438</v>
      </c>
      <c r="C5" s="6" t="n">
        <v>2370</v>
      </c>
    </row>
    <row r="6">
      <c r="A6" s="4" t="inlineStr">
        <is>
          <t>Deferred revenue</t>
        </is>
      </c>
      <c r="B6" s="6" t="n">
        <v>3328</v>
      </c>
      <c r="C6" s="6" t="n">
        <v>4936</v>
      </c>
    </row>
    <row r="7">
      <c r="A7" s="4" t="inlineStr">
        <is>
          <t>Allowance for returns</t>
        </is>
      </c>
      <c r="B7" s="6" t="n">
        <v>3052</v>
      </c>
      <c r="C7" s="6" t="n">
        <v>3050</v>
      </c>
    </row>
    <row r="8">
      <c r="A8" s="4" t="inlineStr">
        <is>
          <t>Accrued taxes</t>
        </is>
      </c>
      <c r="B8" s="6" t="n">
        <v>2608</v>
      </c>
      <c r="C8" s="6" t="n">
        <v>2566</v>
      </c>
    </row>
    <row r="9">
      <c r="A9" s="4" t="inlineStr">
        <is>
          <t>Accrued other</t>
        </is>
      </c>
      <c r="B9" s="6" t="n">
        <v>1280</v>
      </c>
      <c r="C9" s="6" t="n">
        <v>1189</v>
      </c>
    </row>
    <row r="10">
      <c r="A10" s="4" t="inlineStr">
        <is>
          <t>Accrued and other current liabilities</t>
        </is>
      </c>
      <c r="B10" s="7" t="n">
        <v>29856</v>
      </c>
      <c r="C10" s="7" t="n">
        <v>29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24" customWidth="1" min="3" max="3"/>
    <col width="14" customWidth="1" min="4" max="4"/>
  </cols>
  <sheetData>
    <row r="1">
      <c r="A1" s="1" t="inlineStr">
        <is>
          <t>Leases - Narrative (Details) - USD ($) $ in Millions</t>
        </is>
      </c>
      <c r="B1" s="2" t="inlineStr">
        <is>
          <t>Dec. 31, 2024</t>
        </is>
      </c>
      <c r="C1" s="2" t="inlineStr">
        <is>
          <t>Sep. 30,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Lease term</t>
        </is>
      </c>
      <c r="B3" s="4" t="inlineStr">
        <is>
          <t xml:space="preserve"> </t>
        </is>
      </c>
      <c r="C3" s="4" t="inlineStr">
        <is>
          <t>5 years 7 months 6 days</t>
        </is>
      </c>
      <c r="D3" s="4" t="inlineStr">
        <is>
          <t xml:space="preserve"> </t>
        </is>
      </c>
    </row>
    <row r="4">
      <c r="A4" s="4" t="inlineStr">
        <is>
          <t>Minimum lease payments</t>
        </is>
      </c>
      <c r="B4" s="4" t="inlineStr">
        <is>
          <t xml:space="preserve"> </t>
        </is>
      </c>
      <c r="C4" s="5" t="n">
        <v>0.3</v>
      </c>
      <c r="D4" s="4" t="inlineStr">
        <is>
          <t xml:space="preserve"> </t>
        </is>
      </c>
    </row>
    <row r="5">
      <c r="A5" s="4" t="inlineStr">
        <is>
          <t>Purchase obligation</t>
        </is>
      </c>
      <c r="B5" s="4" t="inlineStr">
        <is>
          <t xml:space="preserve"> </t>
        </is>
      </c>
      <c r="C5" s="7" t="n">
        <v>2</v>
      </c>
      <c r="D5" s="4" t="inlineStr">
        <is>
          <t xml:space="preserve"> </t>
        </is>
      </c>
    </row>
    <row r="6">
      <c r="A6" s="4" t="inlineStr">
        <is>
          <t>Building</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Security deposit</t>
        </is>
      </c>
      <c r="B8" s="5" t="n">
        <v>0.2</v>
      </c>
      <c r="C8" s="4" t="inlineStr">
        <is>
          <t xml:space="preserve"> </t>
        </is>
      </c>
      <c r="D8" s="5" t="n">
        <v>0.3</v>
      </c>
    </row>
    <row r="9">
      <c r="A9" s="4" t="inlineStr">
        <is>
          <t>Letters of credit</t>
        </is>
      </c>
      <c r="B9" s="7" t="n">
        <v>5</v>
      </c>
      <c r="C9" s="4" t="inlineStr">
        <is>
          <t xml:space="preserve"> </t>
        </is>
      </c>
      <c r="D9" s="5" t="n">
        <v>5.4</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Lease renewal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12 years</t>
        </is>
      </c>
      <c r="C16" s="4" t="inlineStr">
        <is>
          <t xml:space="preserve"> </t>
        </is>
      </c>
      <c r="D16" s="4" t="inlineStr">
        <is>
          <t xml:space="preserve"> </t>
        </is>
      </c>
    </row>
    <row r="17">
      <c r="A17" s="4" t="inlineStr">
        <is>
          <t>Lease renewal term</t>
        </is>
      </c>
      <c r="B17" s="4" t="inlineStr">
        <is>
          <t>10 years</t>
        </is>
      </c>
      <c r="C17" s="4" t="inlineStr">
        <is>
          <t xml:space="preserve"> </t>
        </is>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60031</v>
      </c>
      <c r="C4" s="7" t="n">
        <v>258504</v>
      </c>
    </row>
    <row r="5">
      <c r="A5" s="3" t="inlineStr">
        <is>
          <t>Cost of revenue:</t>
        </is>
      </c>
      <c r="B5" s="4" t="inlineStr">
        <is>
          <t xml:space="preserve"> </t>
        </is>
      </c>
      <c r="C5" s="4" t="inlineStr">
        <is>
          <t xml:space="preserve"> </t>
        </is>
      </c>
    </row>
    <row r="6">
      <c r="A6" s="4" t="inlineStr">
        <is>
          <t>Total cost of revenue</t>
        </is>
      </c>
      <c r="B6" s="6" t="n">
        <v>52906</v>
      </c>
      <c r="C6" s="6" t="n">
        <v>60036</v>
      </c>
    </row>
    <row r="7">
      <c r="A7" s="4" t="inlineStr">
        <is>
          <t>Gross profit</t>
        </is>
      </c>
      <c r="B7" s="6" t="n">
        <v>207125</v>
      </c>
      <c r="C7" s="6" t="n">
        <v>198468</v>
      </c>
    </row>
    <row r="8">
      <c r="A8" s="3" t="inlineStr">
        <is>
          <t>Operating expenses:</t>
        </is>
      </c>
      <c r="B8" s="4" t="inlineStr">
        <is>
          <t xml:space="preserve"> </t>
        </is>
      </c>
      <c r="C8" s="4" t="inlineStr">
        <is>
          <t xml:space="preserve"> </t>
        </is>
      </c>
    </row>
    <row r="9">
      <c r="A9" s="4" t="inlineStr">
        <is>
          <t>Operations, product and technology</t>
        </is>
      </c>
      <c r="B9" s="6" t="n">
        <v>142210</v>
      </c>
      <c r="C9" s="6" t="n">
        <v>143339</v>
      </c>
    </row>
    <row r="10">
      <c r="A10" s="4" t="inlineStr">
        <is>
          <t>Marketing</t>
        </is>
      </c>
      <c r="B10" s="6" t="n">
        <v>48639</v>
      </c>
      <c r="C10" s="6" t="n">
        <v>51388</v>
      </c>
    </row>
    <row r="11">
      <c r="A11" s="4" t="inlineStr">
        <is>
          <t>Sales, general and administrative</t>
        </is>
      </c>
      <c r="B11" s="6" t="n">
        <v>56895</v>
      </c>
      <c r="C11" s="6" t="n">
        <v>56739</v>
      </c>
    </row>
    <row r="12">
      <c r="A12" s="4" t="inlineStr">
        <is>
          <t>Total operating expenses</t>
        </is>
      </c>
      <c r="B12" s="6" t="n">
        <v>247744</v>
      </c>
      <c r="C12" s="6" t="n">
        <v>251466</v>
      </c>
    </row>
    <row r="13">
      <c r="A13" s="4" t="inlineStr">
        <is>
          <t>Operating loss</t>
        </is>
      </c>
      <c r="B13" s="6" t="n">
        <v>-40619</v>
      </c>
      <c r="C13" s="6" t="n">
        <v>-52998</v>
      </c>
    </row>
    <row r="14">
      <c r="A14" s="4" t="inlineStr">
        <is>
          <t>Interest expense</t>
        </is>
      </c>
      <c r="B14" s="6" t="n">
        <v>-2525</v>
      </c>
      <c r="C14" s="6" t="n">
        <v>-2239</v>
      </c>
    </row>
    <row r="15">
      <c r="A15" s="4" t="inlineStr">
        <is>
          <t>Other income, net</t>
        </is>
      </c>
      <c r="B15" s="6" t="n">
        <v>3174</v>
      </c>
      <c r="C15" s="6" t="n">
        <v>2900</v>
      </c>
    </row>
    <row r="16">
      <c r="A16" s="4" t="inlineStr">
        <is>
          <t>Loss before provision for income taxes</t>
        </is>
      </c>
      <c r="B16" s="6" t="n">
        <v>-39970</v>
      </c>
      <c r="C16" s="6" t="n">
        <v>-52337</v>
      </c>
    </row>
    <row r="17">
      <c r="A17" s="4" t="inlineStr">
        <is>
          <t>Provision for income taxes</t>
        </is>
      </c>
      <c r="B17" s="6" t="n">
        <v>29</v>
      </c>
      <c r="C17" s="6" t="n">
        <v>19</v>
      </c>
    </row>
    <row r="18">
      <c r="A18" s="4" t="inlineStr">
        <is>
          <t>Loss from continuing operations</t>
        </is>
      </c>
      <c r="B18" s="6" t="n">
        <v>-39999</v>
      </c>
      <c r="C18" s="6" t="n">
        <v>-52356</v>
      </c>
    </row>
    <row r="19">
      <c r="A19" s="4" t="inlineStr">
        <is>
          <t>Loss from discontinued operations, net of tax</t>
        </is>
      </c>
      <c r="B19" s="6" t="n">
        <v>-36987</v>
      </c>
      <c r="C19" s="6" t="n">
        <v>-18892</v>
      </c>
    </row>
    <row r="20">
      <c r="A20" s="4" t="inlineStr">
        <is>
          <t>Net loss</t>
        </is>
      </c>
      <c r="B20" s="7" t="n">
        <v>-76986</v>
      </c>
      <c r="C20" s="7" t="n">
        <v>-71248</v>
      </c>
    </row>
    <row r="21">
      <c r="A21" s="4" t="inlineStr">
        <is>
          <t>Weighted-average shares used to compute loss per share, basic (in shares)</t>
        </is>
      </c>
      <c r="B21" s="6" t="n">
        <v>111960</v>
      </c>
      <c r="C21" s="6" t="n">
        <v>104875</v>
      </c>
    </row>
    <row r="22">
      <c r="A22" s="4" t="inlineStr">
        <is>
          <t>Weighted-average shares used to compute loss per share, diluted (in shares)</t>
        </is>
      </c>
      <c r="B22" s="6" t="n">
        <v>111960</v>
      </c>
      <c r="C22" s="6" t="n">
        <v>104875</v>
      </c>
    </row>
    <row r="23">
      <c r="A23" s="4" t="inlineStr">
        <is>
          <t>Loss from continuing operations per share, basic (in dollars per share)</t>
        </is>
      </c>
      <c r="B23" s="9" t="n">
        <v>-0.36</v>
      </c>
      <c r="C23" s="9" t="n">
        <v>-0.5</v>
      </c>
    </row>
    <row r="24">
      <c r="A24" s="4" t="inlineStr">
        <is>
          <t>Loss from continuing operations per share, diluted (in dollars per share)</t>
        </is>
      </c>
      <c r="B24" s="10" t="n">
        <v>-0.36</v>
      </c>
      <c r="C24" s="10" t="n">
        <v>-0.5</v>
      </c>
    </row>
    <row r="25">
      <c r="A25" s="4" t="inlineStr">
        <is>
          <t>Loss from discontinued operations per share, diluted (in dollars per share)</t>
        </is>
      </c>
      <c r="B25" s="10" t="n">
        <v>-0.33</v>
      </c>
      <c r="C25" s="10" t="n">
        <v>-0.18</v>
      </c>
    </row>
    <row r="26">
      <c r="A26" s="4" t="inlineStr">
        <is>
          <t>Loss from discontinued operations per share, Basic (in dollars per share)</t>
        </is>
      </c>
      <c r="B26" s="10" t="n">
        <v>-0.33</v>
      </c>
      <c r="C26" s="10" t="n">
        <v>-0.18</v>
      </c>
    </row>
    <row r="27">
      <c r="A27" s="4" t="inlineStr">
        <is>
          <t>Total loss per share, basic (in dollars per share)</t>
        </is>
      </c>
      <c r="B27" s="10" t="n">
        <v>-0.6899999999999999</v>
      </c>
      <c r="C27" s="10" t="n">
        <v>-0.68</v>
      </c>
    </row>
    <row r="28">
      <c r="A28" s="4" t="inlineStr">
        <is>
          <t>Total loss per share, diluted (in dollars per share)</t>
        </is>
      </c>
      <c r="B28" s="9" t="n">
        <v>-0.6899999999999999</v>
      </c>
      <c r="C28" s="9" t="n">
        <v>-0.68</v>
      </c>
    </row>
    <row r="29">
      <c r="A29" s="4" t="inlineStr">
        <is>
          <t>Consignmen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246186</v>
      </c>
      <c r="C31" s="7" t="n">
        <v>213093</v>
      </c>
    </row>
    <row r="32">
      <c r="A32" s="3" t="inlineStr">
        <is>
          <t>Cost of revenue:</t>
        </is>
      </c>
      <c r="B32" s="4" t="inlineStr">
        <is>
          <t xml:space="preserve"> </t>
        </is>
      </c>
      <c r="C32" s="4" t="inlineStr">
        <is>
          <t xml:space="preserve"> </t>
        </is>
      </c>
    </row>
    <row r="33">
      <c r="A33" s="4" t="inlineStr">
        <is>
          <t>Total cost of revenue</t>
        </is>
      </c>
      <c r="B33" s="6" t="n">
        <v>45599</v>
      </c>
      <c r="C33" s="6" t="n">
        <v>39732</v>
      </c>
    </row>
    <row r="34">
      <c r="A34" s="4" t="inlineStr">
        <is>
          <t>Product</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13845</v>
      </c>
      <c r="C36" s="6" t="n">
        <v>45411</v>
      </c>
    </row>
    <row r="37">
      <c r="A37" s="3" t="inlineStr">
        <is>
          <t>Cost of revenue:</t>
        </is>
      </c>
      <c r="B37" s="4" t="inlineStr">
        <is>
          <t xml:space="preserve"> </t>
        </is>
      </c>
      <c r="C37" s="4" t="inlineStr">
        <is>
          <t xml:space="preserve"> </t>
        </is>
      </c>
    </row>
    <row r="38">
      <c r="A38" s="4" t="inlineStr">
        <is>
          <t>Total cost of revenue</t>
        </is>
      </c>
      <c r="B38" s="7" t="n">
        <v>7307</v>
      </c>
      <c r="C38" s="7" t="n">
        <v>203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480</v>
      </c>
      <c r="C3" s="4" t="inlineStr">
        <is>
          <t xml:space="preserve"> </t>
        </is>
      </c>
    </row>
    <row r="4">
      <c r="A4" s="4" t="inlineStr">
        <is>
          <t>2026</t>
        </is>
      </c>
      <c r="B4" s="6" t="n">
        <v>6952</v>
      </c>
      <c r="C4" s="4" t="inlineStr">
        <is>
          <t xml:space="preserve"> </t>
        </is>
      </c>
    </row>
    <row r="5">
      <c r="A5" s="4" t="inlineStr">
        <is>
          <t>2027</t>
        </is>
      </c>
      <c r="B5" s="6" t="n">
        <v>6306</v>
      </c>
      <c r="C5" s="4" t="inlineStr">
        <is>
          <t xml:space="preserve"> </t>
        </is>
      </c>
    </row>
    <row r="6">
      <c r="A6" s="4" t="inlineStr">
        <is>
          <t>2028</t>
        </is>
      </c>
      <c r="B6" s="6" t="n">
        <v>6262</v>
      </c>
      <c r="C6" s="4" t="inlineStr">
        <is>
          <t xml:space="preserve"> </t>
        </is>
      </c>
    </row>
    <row r="7">
      <c r="A7" s="4" t="inlineStr">
        <is>
          <t>2029</t>
        </is>
      </c>
      <c r="B7" s="6" t="n">
        <v>6014</v>
      </c>
      <c r="C7" s="4" t="inlineStr">
        <is>
          <t xml:space="preserve"> </t>
        </is>
      </c>
    </row>
    <row r="8">
      <c r="A8" s="4" t="inlineStr">
        <is>
          <t>Thereafter</t>
        </is>
      </c>
      <c r="B8" s="6" t="n">
        <v>13497</v>
      </c>
      <c r="C8" s="4" t="inlineStr">
        <is>
          <t xml:space="preserve"> </t>
        </is>
      </c>
    </row>
    <row r="9">
      <c r="A9" s="4" t="inlineStr">
        <is>
          <t>Total lease payments</t>
        </is>
      </c>
      <c r="B9" s="6" t="n">
        <v>45511</v>
      </c>
      <c r="C9" s="4" t="inlineStr">
        <is>
          <t xml:space="preserve"> </t>
        </is>
      </c>
    </row>
    <row r="10">
      <c r="A10" s="4" t="inlineStr">
        <is>
          <t>Less: imputed interest</t>
        </is>
      </c>
      <c r="B10" s="6" t="n">
        <v>-8677</v>
      </c>
      <c r="C10" s="4" t="inlineStr">
        <is>
          <t xml:space="preserve"> </t>
        </is>
      </c>
    </row>
    <row r="11">
      <c r="A11" s="4" t="inlineStr">
        <is>
          <t>Present value of lease liabilities</t>
        </is>
      </c>
      <c r="B11" s="6" t="n">
        <v>36834</v>
      </c>
      <c r="C11" s="4" t="inlineStr">
        <is>
          <t xml:space="preserve"> </t>
        </is>
      </c>
    </row>
    <row r="12">
      <c r="A12" s="4" t="inlineStr">
        <is>
          <t>Less: current lease liabilities</t>
        </is>
      </c>
      <c r="B12" s="6" t="n">
        <v>-4345</v>
      </c>
      <c r="C12" s="7" t="n">
        <v>-4610</v>
      </c>
    </row>
    <row r="13">
      <c r="A13" s="4" t="inlineStr">
        <is>
          <t>Non-current lease liabilities</t>
        </is>
      </c>
      <c r="B13" s="7" t="n">
        <v>32489</v>
      </c>
      <c r="C13" s="7" t="n">
        <v>31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Fixed operating lease cost</t>
        </is>
      </c>
      <c r="B4" s="7" t="n">
        <v>6864</v>
      </c>
      <c r="C4" s="7" t="n">
        <v>7691</v>
      </c>
    </row>
    <row r="5">
      <c r="A5" s="4" t="inlineStr">
        <is>
          <t>Short-term lease cost</t>
        </is>
      </c>
      <c r="B5" s="6" t="n">
        <v>438</v>
      </c>
      <c r="C5" s="6" t="n">
        <v>584</v>
      </c>
    </row>
    <row r="6">
      <c r="A6" s="4" t="inlineStr">
        <is>
          <t>Variable lease cost</t>
        </is>
      </c>
      <c r="B6" s="6" t="n">
        <v>2580</v>
      </c>
      <c r="C6" s="6" t="n">
        <v>2183</v>
      </c>
    </row>
    <row r="7">
      <c r="A7" s="4" t="inlineStr">
        <is>
          <t>Total lease cost</t>
        </is>
      </c>
      <c r="B7" s="7" t="n">
        <v>9882</v>
      </c>
      <c r="C7" s="7" t="n">
        <v>104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6 years 10 months 24 days</t>
        </is>
      </c>
      <c r="C3" s="4" t="inlineStr">
        <is>
          <t>7 years 9 months 18 days</t>
        </is>
      </c>
    </row>
    <row r="4">
      <c r="A4" s="4" t="inlineStr">
        <is>
          <t>Weighted-average discount rate</t>
        </is>
      </c>
      <c r="B4" s="12" t="n">
        <v>0.062</v>
      </c>
      <c r="C4" s="12" t="n">
        <v>0.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7206</v>
      </c>
      <c r="C4" s="7" t="n">
        <v>85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Long-Term Debt - Narrative (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7" t="n">
        <v>4000</v>
      </c>
      <c r="D4" s="7" t="n">
        <v>4000</v>
      </c>
      <c r="E4" s="4" t="inlineStr">
        <is>
          <t xml:space="preserve"> </t>
        </is>
      </c>
    </row>
    <row r="5">
      <c r="A5" s="4" t="inlineStr">
        <is>
          <t>Medium-Term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48800</v>
      </c>
      <c r="C7" s="4" t="inlineStr">
        <is>
          <t xml:space="preserve"> </t>
        </is>
      </c>
      <c r="D7" s="6" t="n">
        <v>48800</v>
      </c>
      <c r="E7" s="4" t="inlineStr">
        <is>
          <t xml:space="preserve"> </t>
        </is>
      </c>
    </row>
    <row r="8">
      <c r="A8" s="4" t="inlineStr">
        <is>
          <t>Medium-Term Note | Equip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7" t="n">
        <v>22500</v>
      </c>
      <c r="C10" s="4" t="inlineStr">
        <is>
          <t xml:space="preserve"> </t>
        </is>
      </c>
      <c r="D10" s="7" t="n">
        <v>22500</v>
      </c>
      <c r="E10" s="4" t="inlineStr">
        <is>
          <t xml:space="preserve"> </t>
        </is>
      </c>
    </row>
    <row r="11">
      <c r="A11" s="4" t="inlineStr">
        <is>
          <t>Term Loan | Medium-Term No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4" t="inlineStr">
        <is>
          <t xml:space="preserve"> </t>
        </is>
      </c>
      <c r="E13" s="7" t="n">
        <v>40000</v>
      </c>
    </row>
    <row r="14">
      <c r="A14" s="4" t="inlineStr">
        <is>
          <t>Debt issuance costs</t>
        </is>
      </c>
      <c r="B14" s="4" t="inlineStr">
        <is>
          <t xml:space="preserve"> </t>
        </is>
      </c>
      <c r="C14" s="4" t="inlineStr">
        <is>
          <t xml:space="preserve"> </t>
        </is>
      </c>
      <c r="D14" s="4" t="inlineStr">
        <is>
          <t xml:space="preserve"> </t>
        </is>
      </c>
      <c r="E14" s="7" t="n">
        <v>0</v>
      </c>
    </row>
    <row r="15">
      <c r="A15" s="4" t="inlineStr">
        <is>
          <t>Variable interest rate</t>
        </is>
      </c>
      <c r="B15" s="12" t="n">
        <v>0.0125</v>
      </c>
      <c r="C15" s="4" t="inlineStr">
        <is>
          <t xml:space="preserve"> </t>
        </is>
      </c>
      <c r="D15" s="4" t="inlineStr">
        <is>
          <t xml:space="preserve"> </t>
        </is>
      </c>
      <c r="E15" s="4" t="inlineStr">
        <is>
          <t xml:space="preserve"> </t>
        </is>
      </c>
    </row>
    <row r="16">
      <c r="A16" s="4" t="inlineStr">
        <is>
          <t>Debt instrument, floor percentage</t>
        </is>
      </c>
      <c r="B16" s="12" t="n">
        <v>0.0475</v>
      </c>
      <c r="C16" s="4" t="inlineStr">
        <is>
          <t xml:space="preserve"> </t>
        </is>
      </c>
      <c r="D16" s="4" t="inlineStr">
        <is>
          <t xml:space="preserve"> </t>
        </is>
      </c>
      <c r="E16" s="4" t="inlineStr">
        <is>
          <t xml:space="preserve"> </t>
        </is>
      </c>
    </row>
    <row r="17">
      <c r="A17" s="4" t="inlineStr">
        <is>
          <t>Effective interest rate</t>
        </is>
      </c>
      <c r="B17" s="12" t="n">
        <v>0.1073</v>
      </c>
      <c r="C17" s="12" t="n">
        <v>0.09710000000000001</v>
      </c>
      <c r="D17" s="12" t="n">
        <v>0.1073</v>
      </c>
      <c r="E17" s="4" t="inlineStr">
        <is>
          <t xml:space="preserve"> </t>
        </is>
      </c>
    </row>
    <row r="18">
      <c r="A18" s="4" t="inlineStr">
        <is>
          <t>Borrowed amount</t>
        </is>
      </c>
      <c r="B18" s="4" t="inlineStr">
        <is>
          <t xml:space="preserve"> </t>
        </is>
      </c>
      <c r="C18" s="7" t="n">
        <v>0</v>
      </c>
      <c r="D18" s="7" t="n">
        <v>0</v>
      </c>
      <c r="E18" s="4" t="inlineStr">
        <is>
          <t xml:space="preserve"> </t>
        </is>
      </c>
    </row>
    <row r="19">
      <c r="A19" s="4" t="inlineStr">
        <is>
          <t>Repayments of debt</t>
        </is>
      </c>
      <c r="B19" s="4" t="inlineStr">
        <is>
          <t xml:space="preserve"> </t>
        </is>
      </c>
      <c r="C19" s="6" t="n">
        <v>4000</v>
      </c>
      <c r="D19" s="6" t="n">
        <v>4000</v>
      </c>
      <c r="E19" s="4" t="inlineStr">
        <is>
          <t xml:space="preserve"> </t>
        </is>
      </c>
    </row>
    <row r="20">
      <c r="A20" s="4" t="inlineStr">
        <is>
          <t>Principal outstanding</t>
        </is>
      </c>
      <c r="B20" s="7" t="n">
        <v>26300</v>
      </c>
      <c r="C20" s="6" t="n">
        <v>22300</v>
      </c>
      <c r="D20" s="6" t="n">
        <v>26300</v>
      </c>
      <c r="E20" s="4" t="inlineStr">
        <is>
          <t xml:space="preserve"> </t>
        </is>
      </c>
    </row>
    <row r="21">
      <c r="A21" s="4" t="inlineStr">
        <is>
          <t>Interest costs</t>
        </is>
      </c>
      <c r="B21" s="4" t="inlineStr">
        <is>
          <t xml:space="preserve"> </t>
        </is>
      </c>
      <c r="C21" s="6" t="n">
        <v>2500</v>
      </c>
      <c r="D21" s="6" t="n">
        <v>2900</v>
      </c>
      <c r="E21" s="4" t="inlineStr">
        <is>
          <t xml:space="preserve"> </t>
        </is>
      </c>
    </row>
    <row r="22">
      <c r="A22" s="4" t="inlineStr">
        <is>
          <t>Interest costs capitalized</t>
        </is>
      </c>
      <c r="B22" s="4" t="inlineStr">
        <is>
          <t xml:space="preserve"> </t>
        </is>
      </c>
      <c r="C22" s="7" t="n">
        <v>0</v>
      </c>
      <c r="D22" s="7" t="n">
        <v>600</v>
      </c>
      <c r="E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4000</v>
      </c>
      <c r="C3" s="4" t="inlineStr">
        <is>
          <t xml:space="preserve"> </t>
        </is>
      </c>
    </row>
    <row r="4">
      <c r="A4" s="4" t="inlineStr">
        <is>
          <t>2026</t>
        </is>
      </c>
      <c r="B4" s="6" t="n">
        <v>4000</v>
      </c>
      <c r="C4" s="4" t="inlineStr">
        <is>
          <t xml:space="preserve"> </t>
        </is>
      </c>
    </row>
    <row r="5">
      <c r="A5" s="4" t="inlineStr">
        <is>
          <t>2027</t>
        </is>
      </c>
      <c r="B5" s="6" t="n">
        <v>14333</v>
      </c>
      <c r="C5" s="4" t="inlineStr">
        <is>
          <t xml:space="preserve"> </t>
        </is>
      </c>
    </row>
    <row r="6">
      <c r="A6" s="4" t="inlineStr">
        <is>
          <t>Total principal payments</t>
        </is>
      </c>
      <c r="B6" s="6" t="n">
        <v>22333</v>
      </c>
      <c r="C6" s="4" t="inlineStr">
        <is>
          <t xml:space="preserve"> </t>
        </is>
      </c>
    </row>
    <row r="7">
      <c r="A7" s="4" t="inlineStr">
        <is>
          <t>Less: unamortized debt discount</t>
        </is>
      </c>
      <c r="B7" s="6" t="n">
        <v>-327</v>
      </c>
      <c r="C7" s="4" t="inlineStr">
        <is>
          <t xml:space="preserve"> </t>
        </is>
      </c>
    </row>
    <row r="8">
      <c r="A8" s="4" t="inlineStr">
        <is>
          <t>Less: current portion of long-term debt</t>
        </is>
      </c>
      <c r="B8" s="6" t="n">
        <v>-3855</v>
      </c>
      <c r="C8" s="7" t="n">
        <v>-3838</v>
      </c>
    </row>
    <row r="9">
      <c r="A9" s="4" t="inlineStr">
        <is>
          <t>Non-current portion of long-term debt</t>
        </is>
      </c>
      <c r="B9" s="7" t="n">
        <v>18151</v>
      </c>
      <c r="C9" s="7" t="n">
        <v>22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6" customWidth="1" min="2" max="2"/>
  </cols>
  <sheetData>
    <row r="1">
      <c r="A1" s="1" t="inlineStr">
        <is>
          <t>Common Stock and Stockholder's Equity - Narrative (Details)</t>
        </is>
      </c>
      <c r="B1" s="2" t="inlineStr">
        <is>
          <t>12 Months Ended</t>
        </is>
      </c>
    </row>
    <row r="2">
      <c r="B2" s="2" t="inlineStr">
        <is>
          <t>Dec. 31, 2024 vote shares</t>
        </is>
      </c>
    </row>
    <row r="3">
      <c r="A3" s="3" t="inlineStr">
        <is>
          <t>Class of Stock [Line Items]</t>
        </is>
      </c>
      <c r="B3" s="4" t="inlineStr">
        <is>
          <t xml:space="preserve"> </t>
        </is>
      </c>
    </row>
    <row r="4">
      <c r="A4" s="4" t="inlineStr">
        <is>
          <t>Conversion of stock (in shares) | shares</t>
        </is>
      </c>
      <c r="B4" s="6" t="n">
        <v>1</v>
      </c>
    </row>
    <row r="5">
      <c r="A5" s="4" t="inlineStr">
        <is>
          <t>Common Class A</t>
        </is>
      </c>
      <c r="B5" s="4" t="inlineStr">
        <is>
          <t xml:space="preserve"> </t>
        </is>
      </c>
    </row>
    <row r="6">
      <c r="A6" s="3" t="inlineStr">
        <is>
          <t>Class of Stock [Line Items]</t>
        </is>
      </c>
      <c r="B6" s="4" t="inlineStr">
        <is>
          <t xml:space="preserve"> </t>
        </is>
      </c>
    </row>
    <row r="7">
      <c r="A7" s="4" t="inlineStr">
        <is>
          <t>Number of votes for each share</t>
        </is>
      </c>
      <c r="B7" s="6" t="n">
        <v>1</v>
      </c>
    </row>
    <row r="8">
      <c r="A8" s="4" t="inlineStr">
        <is>
          <t>Common Class B</t>
        </is>
      </c>
      <c r="B8" s="4" t="inlineStr">
        <is>
          <t xml:space="preserve"> </t>
        </is>
      </c>
    </row>
    <row r="9">
      <c r="A9" s="3" t="inlineStr">
        <is>
          <t>Class of Stock [Line Items]</t>
        </is>
      </c>
      <c r="B9" s="4" t="inlineStr">
        <is>
          <t xml:space="preserve"> </t>
        </is>
      </c>
    </row>
    <row r="10">
      <c r="A10" s="4" t="inlineStr">
        <is>
          <t>Number of votes for each share</t>
        </is>
      </c>
      <c r="B10"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Common Stock Issued and Outstanding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uthorized (in shares)</t>
        </is>
      </c>
      <c r="B3" s="6" t="n">
        <v>1120000000</v>
      </c>
      <c r="C3" s="6" t="n">
        <v>1120000000</v>
      </c>
    </row>
    <row r="4">
      <c r="A4" s="4" t="inlineStr">
        <is>
          <t>Issued (in shares)</t>
        </is>
      </c>
      <c r="B4" s="6" t="n">
        <v>116134000</v>
      </c>
      <c r="C4" s="6" t="n">
        <v>108784000</v>
      </c>
    </row>
    <row r="5">
      <c r="A5" s="4" t="inlineStr">
        <is>
          <t>Outstanding (in shares)</t>
        </is>
      </c>
      <c r="B5" s="6" t="n">
        <v>116134000</v>
      </c>
      <c r="C5" s="6" t="n">
        <v>108784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6" t="n">
        <v>1000000000</v>
      </c>
      <c r="C8" s="6" t="n">
        <v>1000000000</v>
      </c>
    </row>
    <row r="9">
      <c r="A9" s="4" t="inlineStr">
        <is>
          <t>Issued (in shares)</t>
        </is>
      </c>
      <c r="B9" s="6" t="n">
        <v>88061000</v>
      </c>
      <c r="C9" s="6" t="n">
        <v>78830000</v>
      </c>
    </row>
    <row r="10">
      <c r="A10" s="4" t="inlineStr">
        <is>
          <t>Outstanding (in shares)</t>
        </is>
      </c>
      <c r="B10" s="6" t="n">
        <v>88061000</v>
      </c>
      <c r="C10" s="6" t="n">
        <v>78830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6" t="n">
        <v>120000000</v>
      </c>
      <c r="C13" s="6" t="n">
        <v>120000000</v>
      </c>
    </row>
    <row r="14">
      <c r="A14" s="4" t="inlineStr">
        <is>
          <t>Issued (in shares)</t>
        </is>
      </c>
      <c r="B14" s="6" t="n">
        <v>28073000</v>
      </c>
      <c r="C14" s="6" t="n">
        <v>29954000</v>
      </c>
    </row>
    <row r="15">
      <c r="A15" s="4" t="inlineStr">
        <is>
          <t>Outstanding (in shares)</t>
        </is>
      </c>
      <c r="B15" s="6" t="n">
        <v>28073000</v>
      </c>
      <c r="C15" s="6" t="n">
        <v>2995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7" t="n">
        <v>25847</v>
      </c>
      <c r="C4" s="7" t="n">
        <v>29652</v>
      </c>
      <c r="D4" s="4" t="inlineStr">
        <is>
          <t xml:space="preserve"> </t>
        </is>
      </c>
      <c r="E4" s="4" t="inlineStr">
        <is>
          <t xml:space="preserve"> </t>
        </is>
      </c>
      <c r="F4" s="4" t="inlineStr">
        <is>
          <t xml:space="preserve"> </t>
        </is>
      </c>
    </row>
    <row r="5">
      <c r="A5" s="4" t="inlineStr">
        <is>
          <t>Aggregate intrinsic value of options exercised</t>
        </is>
      </c>
      <c r="B5" s="6" t="n">
        <v>400</v>
      </c>
      <c r="C5" s="6" t="n">
        <v>1600</v>
      </c>
      <c r="D5" s="4" t="inlineStr">
        <is>
          <t xml:space="preserve"> </t>
        </is>
      </c>
      <c r="E5" s="4" t="inlineStr">
        <is>
          <t xml:space="preserve"> </t>
        </is>
      </c>
      <c r="F5" s="4" t="inlineStr">
        <is>
          <t xml:space="preserve"> </t>
        </is>
      </c>
    </row>
    <row r="6">
      <c r="A6" s="4" t="inlineStr">
        <is>
          <t>Stock-based compensation costs capitalized</t>
        </is>
      </c>
      <c r="B6" s="7" t="n">
        <v>500</v>
      </c>
      <c r="C6" s="7" t="n">
        <v>600</v>
      </c>
      <c r="D6" s="4" t="inlineStr">
        <is>
          <t xml:space="preserve"> </t>
        </is>
      </c>
      <c r="E6" s="4" t="inlineStr">
        <is>
          <t xml:space="preserve"> </t>
        </is>
      </c>
      <c r="F6" s="4" t="inlineStr">
        <is>
          <t xml:space="preserve"> </t>
        </is>
      </c>
    </row>
    <row r="7">
      <c r="A7" s="4" t="inlineStr">
        <is>
          <t>2010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ed (in shares)</t>
        </is>
      </c>
      <c r="B9" s="6" t="n">
        <v>0</v>
      </c>
      <c r="C9" s="4" t="inlineStr">
        <is>
          <t xml:space="preserve"> </t>
        </is>
      </c>
      <c r="D9" s="4" t="inlineStr">
        <is>
          <t xml:space="preserve"> </t>
        </is>
      </c>
      <c r="E9" s="4" t="inlineStr">
        <is>
          <t xml:space="preserve"> </t>
        </is>
      </c>
      <c r="F9" s="4" t="inlineStr">
        <is>
          <t xml:space="preserve"> </t>
        </is>
      </c>
    </row>
    <row r="10">
      <c r="A10" s="4" t="inlineStr">
        <is>
          <t>Options granted (in dollars per share)</t>
        </is>
      </c>
      <c r="B10" s="7" t="n">
        <v>0</v>
      </c>
      <c r="C10" s="4" t="inlineStr">
        <is>
          <t xml:space="preserve"> </t>
        </is>
      </c>
      <c r="D10" s="4" t="inlineStr">
        <is>
          <t xml:space="preserve"> </t>
        </is>
      </c>
      <c r="E10" s="4" t="inlineStr">
        <is>
          <t xml:space="preserve"> </t>
        </is>
      </c>
      <c r="F10" s="4" t="inlineStr">
        <is>
          <t xml:space="preserve"> </t>
        </is>
      </c>
    </row>
    <row r="11">
      <c r="A11" s="4" t="inlineStr">
        <is>
          <t>Outstanding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7" t="n">
        <v>0</v>
      </c>
      <c r="C13" s="4" t="inlineStr">
        <is>
          <t xml:space="preserve"> </t>
        </is>
      </c>
      <c r="D13" s="4" t="inlineStr">
        <is>
          <t xml:space="preserve"> </t>
        </is>
      </c>
      <c r="E13" s="4" t="inlineStr">
        <is>
          <t xml:space="preserve"> </t>
        </is>
      </c>
      <c r="F13" s="4" t="inlineStr">
        <is>
          <t xml:space="preserve"> </t>
        </is>
      </c>
    </row>
    <row r="14">
      <c r="A14" s="4" t="inlineStr">
        <is>
          <t>Dividend yield</t>
        </is>
      </c>
      <c r="B14" s="11" t="n">
        <v>0</v>
      </c>
      <c r="C14" s="4" t="inlineStr">
        <is>
          <t xml:space="preserve"> </t>
        </is>
      </c>
      <c r="D14" s="4" t="inlineStr">
        <is>
          <t xml:space="preserve"> </t>
        </is>
      </c>
      <c r="E14" s="4" t="inlineStr">
        <is>
          <t xml:space="preserve"> </t>
        </is>
      </c>
      <c r="F14" s="4" t="inlineStr">
        <is>
          <t xml:space="preserve"> </t>
        </is>
      </c>
    </row>
    <row r="15">
      <c r="A15" s="4" t="inlineStr">
        <is>
          <t>Outstanding stock options | 201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shares authorized (in shares)</t>
        </is>
      </c>
      <c r="B17" s="4" t="inlineStr">
        <is>
          <t xml:space="preserve"> </t>
        </is>
      </c>
      <c r="C17" s="4" t="inlineStr">
        <is>
          <t xml:space="preserve"> </t>
        </is>
      </c>
      <c r="D17" s="4" t="inlineStr">
        <is>
          <t xml:space="preserve"> </t>
        </is>
      </c>
      <c r="E17" s="6" t="n">
        <v>1000000</v>
      </c>
      <c r="F17" s="6" t="n">
        <v>6500000</v>
      </c>
    </row>
    <row r="18">
      <c r="A18" s="4" t="inlineStr">
        <is>
          <t>Expiration period</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Percent of fair value</t>
        </is>
      </c>
      <c r="B19" s="11" t="n">
        <v>1</v>
      </c>
      <c r="C19" s="4" t="inlineStr">
        <is>
          <t xml:space="preserve"> </t>
        </is>
      </c>
      <c r="D19" s="4" t="inlineStr">
        <is>
          <t xml:space="preserve"> </t>
        </is>
      </c>
      <c r="E19" s="4" t="inlineStr">
        <is>
          <t xml:space="preserve"> </t>
        </is>
      </c>
      <c r="F19" s="4" t="inlineStr">
        <is>
          <t xml:space="preserve"> </t>
        </is>
      </c>
    </row>
    <row r="20">
      <c r="A20" s="4" t="inlineStr">
        <is>
          <t>Vesting percentage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Outstanding stock options | 2010 Plan | Over 10 % Sharehold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fair value</t>
        </is>
      </c>
      <c r="B23" s="11" t="n">
        <v>1.1</v>
      </c>
      <c r="C23" s="4" t="inlineStr">
        <is>
          <t xml:space="preserve"> </t>
        </is>
      </c>
      <c r="D23" s="4" t="inlineStr">
        <is>
          <t xml:space="preserve"> </t>
        </is>
      </c>
      <c r="E23" s="4" t="inlineStr">
        <is>
          <t xml:space="preserve"> </t>
        </is>
      </c>
      <c r="F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 of fair value</t>
        </is>
      </c>
      <c r="B26" s="11" t="n">
        <v>0.85</v>
      </c>
      <c r="C26" s="4" t="inlineStr">
        <is>
          <t xml:space="preserve"> </t>
        </is>
      </c>
      <c r="D26" s="4" t="inlineStr">
        <is>
          <t xml:space="preserve"> </t>
        </is>
      </c>
      <c r="E26" s="4" t="inlineStr">
        <is>
          <t xml:space="preserve"> </t>
        </is>
      </c>
      <c r="F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 period</t>
        </is>
      </c>
      <c r="B29" s="4" t="inlineStr">
        <is>
          <t xml:space="preserve"> </t>
        </is>
      </c>
      <c r="C29" s="4" t="inlineStr">
        <is>
          <t>3 years</t>
        </is>
      </c>
      <c r="D29" s="4" t="inlineStr">
        <is>
          <t>4 years</t>
        </is>
      </c>
      <c r="E29" s="4" t="inlineStr">
        <is>
          <t xml:space="preserve"> </t>
        </is>
      </c>
      <c r="F29" s="4" t="inlineStr">
        <is>
          <t xml:space="preserve"> </t>
        </is>
      </c>
    </row>
    <row r="30">
      <c r="A30" s="4" t="inlineStr">
        <is>
          <t>Unrecognized compensation expense</t>
        </is>
      </c>
      <c r="B30" s="7" t="n">
        <v>18400</v>
      </c>
      <c r="C30" s="4" t="inlineStr">
        <is>
          <t xml:space="preserve"> </t>
        </is>
      </c>
      <c r="D30" s="4" t="inlineStr">
        <is>
          <t xml:space="preserve"> </t>
        </is>
      </c>
      <c r="E30" s="4" t="inlineStr">
        <is>
          <t xml:space="preserve"> </t>
        </is>
      </c>
      <c r="F30" s="4" t="inlineStr">
        <is>
          <t xml:space="preserve"> </t>
        </is>
      </c>
    </row>
    <row r="31">
      <c r="A31" s="4" t="inlineStr">
        <is>
          <t>Weighted average period unrecognized stock-based compensation expense</t>
        </is>
      </c>
      <c r="B31" s="4" t="inlineStr">
        <is>
          <t>1 year 7 months 24 days</t>
        </is>
      </c>
      <c r="C31" s="4" t="inlineStr">
        <is>
          <t xml:space="preserve"> </t>
        </is>
      </c>
      <c r="D31" s="4" t="inlineStr">
        <is>
          <t xml:space="preserve"> </t>
        </is>
      </c>
      <c r="E31" s="4" t="inlineStr">
        <is>
          <t xml:space="preserve"> </t>
        </is>
      </c>
      <c r="F31" s="4" t="inlineStr">
        <is>
          <t xml:space="preserve"> </t>
        </is>
      </c>
    </row>
    <row r="32">
      <c r="A32" s="4" t="inlineStr">
        <is>
          <t>Conversion of stock (in shares)</t>
        </is>
      </c>
      <c r="B32" s="6" t="n">
        <v>1</v>
      </c>
      <c r="C32" s="4" t="inlineStr">
        <is>
          <t xml:space="preserve"> </t>
        </is>
      </c>
      <c r="D32" s="4" t="inlineStr">
        <is>
          <t xml:space="preserve"> </t>
        </is>
      </c>
      <c r="E32" s="4" t="inlineStr">
        <is>
          <t xml:space="preserve"> </t>
        </is>
      </c>
      <c r="F32" s="4" t="inlineStr">
        <is>
          <t xml:space="preserve"> </t>
        </is>
      </c>
    </row>
    <row r="33">
      <c r="A33" s="4" t="inlineStr">
        <is>
          <t>Requisite service period</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Accelerated cost</t>
        </is>
      </c>
      <c r="B34" s="4" t="inlineStr">
        <is>
          <t xml:space="preserve"> </t>
        </is>
      </c>
      <c r="C34" s="7" t="n">
        <v>2400</v>
      </c>
      <c r="D34" s="4" t="inlineStr">
        <is>
          <t xml:space="preserve"> </t>
        </is>
      </c>
      <c r="E34" s="4" t="inlineStr">
        <is>
          <t xml:space="preserve"> </t>
        </is>
      </c>
      <c r="F34" s="4" t="inlineStr">
        <is>
          <t xml:space="preserve"> </t>
        </is>
      </c>
    </row>
    <row r="35">
      <c r="A35" s="4" t="inlineStr">
        <is>
          <t>Unrecognized stock-based compensation vesting expense</t>
        </is>
      </c>
      <c r="B35" s="7" t="n">
        <v>12300</v>
      </c>
      <c r="C35" s="7" t="n">
        <v>31500</v>
      </c>
      <c r="D35" s="4" t="inlineStr">
        <is>
          <t xml:space="preserve"> </t>
        </is>
      </c>
      <c r="E35" s="4" t="inlineStr">
        <is>
          <t xml:space="preserve"> </t>
        </is>
      </c>
      <c r="F35" s="4" t="inlineStr">
        <is>
          <t xml:space="preserve"> </t>
        </is>
      </c>
    </row>
    <row r="36">
      <c r="A36" s="4" t="inlineStr">
        <is>
          <t>Restricted stock uni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Restricted stock uni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 period</t>
        </is>
      </c>
      <c r="B41" s="4" t="inlineStr">
        <is>
          <t>4 years</t>
        </is>
      </c>
      <c r="C41" s="4" t="inlineStr">
        <is>
          <t xml:space="preserve"> </t>
        </is>
      </c>
      <c r="D41" s="4" t="inlineStr">
        <is>
          <t xml:space="preserve"> </t>
        </is>
      </c>
      <c r="E41" s="4" t="inlineStr">
        <is>
          <t xml:space="preserve"> </t>
        </is>
      </c>
      <c r="F41"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2010 Plan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Options outstanding, beginning balance (in shares)</t>
        </is>
      </c>
      <c r="B4" s="6" t="n">
        <v>16247000</v>
      </c>
      <c r="C4" s="4" t="inlineStr">
        <is>
          <t xml:space="preserve"> </t>
        </is>
      </c>
    </row>
    <row r="5">
      <c r="A5" s="4" t="inlineStr">
        <is>
          <t>Options granted (in shares)</t>
        </is>
      </c>
      <c r="B5" s="6" t="n">
        <v>0</v>
      </c>
      <c r="C5" s="4" t="inlineStr">
        <is>
          <t xml:space="preserve"> </t>
        </is>
      </c>
    </row>
    <row r="6">
      <c r="A6" s="4" t="inlineStr">
        <is>
          <t>Options exercised (in shares)</t>
        </is>
      </c>
      <c r="B6" s="6" t="n">
        <v>-1013000</v>
      </c>
      <c r="C6" s="4" t="inlineStr">
        <is>
          <t xml:space="preserve"> </t>
        </is>
      </c>
    </row>
    <row r="7">
      <c r="A7" s="4" t="inlineStr">
        <is>
          <t>Options forfeited or expired (in shares)</t>
        </is>
      </c>
      <c r="B7" s="6" t="n">
        <v>-1492000</v>
      </c>
      <c r="C7" s="4" t="inlineStr">
        <is>
          <t xml:space="preserve"> </t>
        </is>
      </c>
    </row>
    <row r="8">
      <c r="A8" s="4" t="inlineStr">
        <is>
          <t>Options outstanding, ending balance (in shares)</t>
        </is>
      </c>
      <c r="B8" s="6" t="n">
        <v>13742000</v>
      </c>
      <c r="C8" s="6" t="n">
        <v>16247000</v>
      </c>
    </row>
    <row r="9">
      <c r="A9" s="4" t="inlineStr">
        <is>
          <t>Options exercisable (in shares)</t>
        </is>
      </c>
      <c r="B9" s="6" t="n">
        <v>13277000</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9" t="n">
        <v>1.99</v>
      </c>
      <c r="C11" s="4" t="inlineStr">
        <is>
          <t xml:space="preserve"> </t>
        </is>
      </c>
    </row>
    <row r="12">
      <c r="A12" s="4" t="inlineStr">
        <is>
          <t>Options granted (in dollars per share)</t>
        </is>
      </c>
      <c r="B12" s="6" t="n">
        <v>0</v>
      </c>
      <c r="C12" s="4" t="inlineStr">
        <is>
          <t xml:space="preserve"> </t>
        </is>
      </c>
    </row>
    <row r="13">
      <c r="A13" s="4" t="inlineStr">
        <is>
          <t>Options exercised (in dollars per share)</t>
        </is>
      </c>
      <c r="B13" s="10" t="n">
        <v>0.9</v>
      </c>
      <c r="C13" s="4" t="inlineStr">
        <is>
          <t xml:space="preserve"> </t>
        </is>
      </c>
    </row>
    <row r="14">
      <c r="A14" s="4" t="inlineStr">
        <is>
          <t>Options forfeited or expired (in dollars per share)</t>
        </is>
      </c>
      <c r="B14" s="10" t="n">
        <v>1.06</v>
      </c>
      <c r="C14" s="4" t="inlineStr">
        <is>
          <t xml:space="preserve"> </t>
        </is>
      </c>
    </row>
    <row r="15">
      <c r="A15" s="4" t="inlineStr">
        <is>
          <t>Ending balance (in dollars per share)</t>
        </is>
      </c>
      <c r="B15" s="10" t="n">
        <v>2.16</v>
      </c>
      <c r="C15" s="9" t="n">
        <v>1.99</v>
      </c>
    </row>
    <row r="16">
      <c r="A16" s="4" t="inlineStr">
        <is>
          <t>Options exercisable (in dollars per share)</t>
        </is>
      </c>
      <c r="B16" s="9" t="n">
        <v>2.17</v>
      </c>
      <c r="C16" s="4" t="inlineStr">
        <is>
          <t xml:space="preserve"> </t>
        </is>
      </c>
    </row>
    <row r="17">
      <c r="A17" s="3" t="inlineStr">
        <is>
          <t>Weighted-Average Remaining Contractual Life</t>
        </is>
      </c>
      <c r="B17" s="4" t="inlineStr">
        <is>
          <t xml:space="preserve"> </t>
        </is>
      </c>
      <c r="C17" s="4" t="inlineStr">
        <is>
          <t xml:space="preserve"> </t>
        </is>
      </c>
    </row>
    <row r="18">
      <c r="A18" s="4" t="inlineStr">
        <is>
          <t>Options outstanding</t>
        </is>
      </c>
      <c r="B18" s="4" t="inlineStr">
        <is>
          <t>3 years 7 months 9 days</t>
        </is>
      </c>
      <c r="C18" s="4" t="inlineStr">
        <is>
          <t>4 years 1 month 20 days</t>
        </is>
      </c>
    </row>
    <row r="19">
      <c r="A19" s="4" t="inlineStr">
        <is>
          <t>Options exercisable</t>
        </is>
      </c>
      <c r="B19" s="4" t="inlineStr">
        <is>
          <t>3 years 6 months 14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7" t="n">
        <v>5300</v>
      </c>
      <c r="C21" s="7" t="n">
        <v>5861</v>
      </c>
    </row>
    <row r="22">
      <c r="A22" s="4" t="inlineStr">
        <is>
          <t>Options exercisable</t>
        </is>
      </c>
      <c r="B22" s="7" t="n">
        <v>5300</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76986</v>
      </c>
      <c r="C4" s="7" t="n">
        <v>-71248</v>
      </c>
    </row>
    <row r="5">
      <c r="A5" s="3" t="inlineStr">
        <is>
          <t>Other comprehensive income, net of tax:</t>
        </is>
      </c>
      <c r="B5" s="4" t="inlineStr">
        <is>
          <t xml:space="preserve"> </t>
        </is>
      </c>
      <c r="C5" s="4" t="inlineStr">
        <is>
          <t xml:space="preserve"> </t>
        </is>
      </c>
    </row>
    <row r="6">
      <c r="A6" s="4" t="inlineStr">
        <is>
          <t>Foreign currency translation adjustments</t>
        </is>
      </c>
      <c r="B6" s="6" t="n">
        <v>2370</v>
      </c>
      <c r="C6" s="6" t="n">
        <v>777</v>
      </c>
    </row>
    <row r="7">
      <c r="A7" s="4" t="inlineStr">
        <is>
          <t>Unrealized gain on available-for-sale securities</t>
        </is>
      </c>
      <c r="B7" s="6" t="n">
        <v>8</v>
      </c>
      <c r="C7" s="6" t="n">
        <v>1082</v>
      </c>
    </row>
    <row r="8">
      <c r="A8" s="4" t="inlineStr">
        <is>
          <t>Total other comprehensive income</t>
        </is>
      </c>
      <c r="B8" s="6" t="n">
        <v>2378</v>
      </c>
      <c r="C8" s="6" t="n">
        <v>1859</v>
      </c>
    </row>
    <row r="9">
      <c r="A9" s="4" t="inlineStr">
        <is>
          <t>Total comprehensive loss</t>
        </is>
      </c>
      <c r="B9" s="7" t="n">
        <v>-74608</v>
      </c>
      <c r="C9" s="7" t="n">
        <v>-693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Outstanding at beginning of period (in shares) | shares</t>
        </is>
      </c>
      <c r="B4" s="6" t="n">
        <v>8538</v>
      </c>
    </row>
    <row r="5">
      <c r="A5" s="4" t="inlineStr">
        <is>
          <t>Granted (in shares) | shares</t>
        </is>
      </c>
      <c r="B5" s="6" t="n">
        <v>10438</v>
      </c>
    </row>
    <row r="6">
      <c r="A6" s="4" t="inlineStr">
        <is>
          <t>Vested (in shares) | shares</t>
        </is>
      </c>
      <c r="B6" s="6" t="n">
        <v>-7117</v>
      </c>
    </row>
    <row r="7">
      <c r="A7" s="4" t="inlineStr">
        <is>
          <t>Forfeited (in shares) | shares</t>
        </is>
      </c>
      <c r="B7" s="6" t="n">
        <v>-2571</v>
      </c>
    </row>
    <row r="8">
      <c r="A8" s="4" t="inlineStr">
        <is>
          <t>Outstanding at end of period (in shares) | shares</t>
        </is>
      </c>
      <c r="B8" s="6" t="n">
        <v>9288</v>
      </c>
    </row>
    <row r="9">
      <c r="A9" s="3" t="inlineStr">
        <is>
          <t>Weighted-Average Grant Date Fair Value Per Share</t>
        </is>
      </c>
      <c r="B9" s="4" t="inlineStr">
        <is>
          <t xml:space="preserve"> </t>
        </is>
      </c>
    </row>
    <row r="10">
      <c r="A10" s="4" t="inlineStr">
        <is>
          <t>Outstanding at beginning of period (in dollars per share) | $ / shares</t>
        </is>
      </c>
      <c r="B10" s="9" t="n">
        <v>4.39</v>
      </c>
    </row>
    <row r="11">
      <c r="A11" s="4" t="inlineStr">
        <is>
          <t>Granted (in dollars per share) | $ / shares</t>
        </is>
      </c>
      <c r="B11" s="10" t="n">
        <v>1.88</v>
      </c>
    </row>
    <row r="12">
      <c r="A12" s="4" t="inlineStr">
        <is>
          <t>Vested (in dollars per share) | $ / shares</t>
        </is>
      </c>
      <c r="B12" s="10" t="n">
        <v>3.7</v>
      </c>
    </row>
    <row r="13">
      <c r="A13" s="4" t="inlineStr">
        <is>
          <t>Forfeited (in dollars per share) | $ / shares</t>
        </is>
      </c>
      <c r="B13" s="10" t="n">
        <v>3.76</v>
      </c>
    </row>
    <row r="14">
      <c r="A14" s="4" t="inlineStr">
        <is>
          <t>Outstanding at end of period (in dollars per share) | $ / shares</t>
        </is>
      </c>
      <c r="B14" s="9" t="n">
        <v>2.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5847</v>
      </c>
      <c r="C4" s="7" t="n">
        <v>29652</v>
      </c>
    </row>
    <row r="5">
      <c r="A5" s="4" t="inlineStr">
        <is>
          <t>Operations, product and technolog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1382</v>
      </c>
      <c r="C7" s="6" t="n">
        <v>11115</v>
      </c>
    </row>
    <row r="8">
      <c r="A8" s="4" t="inlineStr">
        <is>
          <t>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487</v>
      </c>
      <c r="C10" s="6" t="n">
        <v>3462</v>
      </c>
    </row>
    <row r="11">
      <c r="A11" s="4" t="inlineStr">
        <is>
          <t>Sales,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13978</v>
      </c>
      <c r="C13" s="7" t="n">
        <v>150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Dec. 31, 2024 USD ($)</t>
        </is>
      </c>
    </row>
    <row r="2">
      <c r="A2" s="3" t="inlineStr">
        <is>
          <t>Commitments and Contingencies Disclosure [Abstract]</t>
        </is>
      </c>
      <c r="B2" s="4" t="inlineStr">
        <is>
          <t xml:space="preserve"> </t>
        </is>
      </c>
    </row>
    <row r="3">
      <c r="A3" s="4" t="inlineStr">
        <is>
          <t>Purchase obligation</t>
        </is>
      </c>
      <c r="B3" s="7" t="n">
        <v>9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4629</v>
      </c>
    </row>
    <row r="4">
      <c r="A4" s="4" t="inlineStr">
        <is>
          <t>2026</t>
        </is>
      </c>
      <c r="B4" s="6" t="n">
        <v>4102</v>
      </c>
    </row>
    <row r="5">
      <c r="A5" s="4" t="inlineStr">
        <is>
          <t>2027</t>
        </is>
      </c>
      <c r="B5" s="6" t="n">
        <v>481</v>
      </c>
    </row>
    <row r="6">
      <c r="A6" s="4" t="inlineStr">
        <is>
          <t>2028</t>
        </is>
      </c>
      <c r="B6" s="6" t="n">
        <v>190</v>
      </c>
    </row>
    <row r="7">
      <c r="A7" s="4" t="inlineStr">
        <is>
          <t>Total future minimum payments</t>
        </is>
      </c>
      <c r="B7" s="7" t="n">
        <v>94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t>
        </is>
      </c>
      <c r="B4" s="7" t="n">
        <v>0</v>
      </c>
      <c r="C4"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Loss before provision for income taxes</t>
        </is>
      </c>
      <c r="B4" s="7" t="n">
        <v>39970</v>
      </c>
      <c r="C4" s="7" t="n">
        <v>52337</v>
      </c>
      <c r="D4" s="4" t="inlineStr">
        <is>
          <t xml:space="preserve"> </t>
        </is>
      </c>
    </row>
    <row r="5">
      <c r="A5" s="4" t="inlineStr">
        <is>
          <t>Net operating loss carryforwards</t>
        </is>
      </c>
      <c r="B5" s="6" t="n">
        <v>87701</v>
      </c>
      <c r="C5" s="6" t="n">
        <v>92822</v>
      </c>
      <c r="D5" s="4" t="inlineStr">
        <is>
          <t xml:space="preserve"> </t>
        </is>
      </c>
    </row>
    <row r="6">
      <c r="A6" s="4" t="inlineStr">
        <is>
          <t>Capital losses</t>
        </is>
      </c>
      <c r="B6" s="6" t="n">
        <v>21746</v>
      </c>
      <c r="C6" s="6" t="n">
        <v>0</v>
      </c>
      <c r="D6" s="4" t="inlineStr">
        <is>
          <t xml:space="preserve"> </t>
        </is>
      </c>
    </row>
    <row r="7">
      <c r="A7" s="4" t="inlineStr">
        <is>
          <t>Valuation allowance, increase</t>
        </is>
      </c>
      <c r="B7" s="6" t="n">
        <v>22200</v>
      </c>
      <c r="C7" s="6" t="n">
        <v>6500</v>
      </c>
      <c r="D7" s="4" t="inlineStr">
        <is>
          <t xml:space="preserve"> </t>
        </is>
      </c>
    </row>
    <row r="8">
      <c r="A8" s="4" t="inlineStr">
        <is>
          <t>Unrecognized tax benefits</t>
        </is>
      </c>
      <c r="B8" s="6" t="n">
        <v>1272</v>
      </c>
      <c r="C8" s="7" t="n">
        <v>987</v>
      </c>
      <c r="D8" s="7" t="n">
        <v>0</v>
      </c>
    </row>
    <row r="9">
      <c r="A9" s="4" t="inlineStr">
        <is>
          <t>Domestic Tax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342300</v>
      </c>
      <c r="C11" s="4" t="inlineStr">
        <is>
          <t xml:space="preserve"> </t>
        </is>
      </c>
      <c r="D11" s="4" t="inlineStr">
        <is>
          <t xml:space="preserve"> </t>
        </is>
      </c>
    </row>
    <row r="12">
      <c r="A12" s="4" t="inlineStr">
        <is>
          <t>Net operating loss carryforwards</t>
        </is>
      </c>
      <c r="B12" s="6" t="n">
        <v>2633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7" t="n">
        <v>2714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at U.S. statutory rate</t>
        </is>
      </c>
      <c r="B4" s="7" t="n">
        <v>-8394</v>
      </c>
      <c r="C4" s="7" t="n">
        <v>-10727</v>
      </c>
    </row>
    <row r="5">
      <c r="A5" s="3" t="inlineStr">
        <is>
          <t>Increase (decrease) in tax resulting from:</t>
        </is>
      </c>
      <c r="B5" s="4" t="inlineStr">
        <is>
          <t xml:space="preserve"> </t>
        </is>
      </c>
      <c r="C5" s="4" t="inlineStr">
        <is>
          <t xml:space="preserve"> </t>
        </is>
      </c>
    </row>
    <row r="6">
      <c r="A6" s="4" t="inlineStr">
        <is>
          <t>State taxes, net of federal effect</t>
        </is>
      </c>
      <c r="B6" s="6" t="n">
        <v>23</v>
      </c>
      <c r="C6" s="6" t="n">
        <v>17</v>
      </c>
    </row>
    <row r="7">
      <c r="A7" s="4" t="inlineStr">
        <is>
          <t>Non-deductible and other expenses</t>
        </is>
      </c>
      <c r="B7" s="6" t="n">
        <v>860</v>
      </c>
      <c r="C7" s="6" t="n">
        <v>921</v>
      </c>
    </row>
    <row r="8">
      <c r="A8" s="4" t="inlineStr">
        <is>
          <t>Stock-based compensation</t>
        </is>
      </c>
      <c r="B8" s="6" t="n">
        <v>2540</v>
      </c>
      <c r="C8" s="6" t="n">
        <v>4471</v>
      </c>
    </row>
    <row r="9">
      <c r="A9" s="4" t="inlineStr">
        <is>
          <t>Change in valuation allowance</t>
        </is>
      </c>
      <c r="B9" s="6" t="n">
        <v>5000</v>
      </c>
      <c r="C9" s="6" t="n">
        <v>5337</v>
      </c>
    </row>
    <row r="10">
      <c r="A10" s="4" t="inlineStr">
        <is>
          <t>Total</t>
        </is>
      </c>
      <c r="B10" s="7" t="n">
        <v>29</v>
      </c>
      <c r="C10" s="7"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2741</v>
      </c>
      <c r="C3" s="7" t="n">
        <v>2639</v>
      </c>
    </row>
    <row r="4">
      <c r="A4" s="4" t="inlineStr">
        <is>
          <t>Inventory and deferred revenue</t>
        </is>
      </c>
      <c r="B4" s="6" t="n">
        <v>115</v>
      </c>
      <c r="C4" s="6" t="n">
        <v>91</v>
      </c>
    </row>
    <row r="5">
      <c r="A5" s="4" t="inlineStr">
        <is>
          <t>Capitalized research and development costs</t>
        </is>
      </c>
      <c r="B5" s="6" t="n">
        <v>14100</v>
      </c>
      <c r="C5" s="6" t="n">
        <v>11112</v>
      </c>
    </row>
    <row r="6">
      <c r="A6" s="4" t="inlineStr">
        <is>
          <t>Stock-based compensation</t>
        </is>
      </c>
      <c r="B6" s="6" t="n">
        <v>2238</v>
      </c>
      <c r="C6" s="6" t="n">
        <v>1563</v>
      </c>
    </row>
    <row r="7">
      <c r="A7" s="4" t="inlineStr">
        <is>
          <t>Capital losses</t>
        </is>
      </c>
      <c r="B7" s="6" t="n">
        <v>21746</v>
      </c>
      <c r="C7" s="6" t="n">
        <v>0</v>
      </c>
    </row>
    <row r="8">
      <c r="A8" s="4" t="inlineStr">
        <is>
          <t>Intangibles</t>
        </is>
      </c>
      <c r="B8" s="6" t="n">
        <v>393</v>
      </c>
      <c r="C8" s="6" t="n">
        <v>76</v>
      </c>
    </row>
    <row r="9">
      <c r="A9" s="4" t="inlineStr">
        <is>
          <t>Other</t>
        </is>
      </c>
      <c r="B9" s="6" t="n">
        <v>1303</v>
      </c>
      <c r="C9" s="6" t="n">
        <v>1598</v>
      </c>
    </row>
    <row r="10">
      <c r="A10" s="4" t="inlineStr">
        <is>
          <t>Net operating loss carryforwards</t>
        </is>
      </c>
      <c r="B10" s="6" t="n">
        <v>87701</v>
      </c>
      <c r="C10" s="6" t="n">
        <v>92822</v>
      </c>
    </row>
    <row r="11">
      <c r="A11" s="4" t="inlineStr">
        <is>
          <t>Gross deferred tax assets</t>
        </is>
      </c>
      <c r="B11" s="6" t="n">
        <v>130337</v>
      </c>
      <c r="C11" s="6" t="n">
        <v>109901</v>
      </c>
    </row>
    <row r="12">
      <c r="A12" s="4" t="inlineStr">
        <is>
          <t>Less: valuation allowance</t>
        </is>
      </c>
      <c r="B12" s="6" t="n">
        <v>-120612</v>
      </c>
      <c r="C12" s="6" t="n">
        <v>-98404</v>
      </c>
    </row>
    <row r="13">
      <c r="A13" s="4" t="inlineStr">
        <is>
          <t>Total deferred tax assets</t>
        </is>
      </c>
      <c r="B13" s="6" t="n">
        <v>9725</v>
      </c>
      <c r="C13" s="6" t="n">
        <v>11497</v>
      </c>
    </row>
    <row r="14">
      <c r="A14" s="3" t="inlineStr">
        <is>
          <t>Deferred tax liabilities:</t>
        </is>
      </c>
      <c r="B14" s="4" t="inlineStr">
        <is>
          <t xml:space="preserve"> </t>
        </is>
      </c>
      <c r="C14" s="4" t="inlineStr">
        <is>
          <t xml:space="preserve"> </t>
        </is>
      </c>
    </row>
    <row r="15">
      <c r="A15" s="4" t="inlineStr">
        <is>
          <t>Fixed assets</t>
        </is>
      </c>
      <c r="B15" s="6" t="n">
        <v>9723</v>
      </c>
      <c r="C15" s="6" t="n">
        <v>11222</v>
      </c>
    </row>
    <row r="16">
      <c r="A16" s="4" t="inlineStr">
        <is>
          <t>Other</t>
        </is>
      </c>
      <c r="B16" s="6" t="n">
        <v>2</v>
      </c>
      <c r="C16" s="6" t="n">
        <v>275</v>
      </c>
    </row>
    <row r="17">
      <c r="A17" s="4" t="inlineStr">
        <is>
          <t>Total deferred tax liabilities</t>
        </is>
      </c>
      <c r="B17" s="6" t="n">
        <v>9725</v>
      </c>
      <c r="C17" s="6" t="n">
        <v>11497</v>
      </c>
    </row>
    <row r="18">
      <c r="A18" s="4" t="inlineStr">
        <is>
          <t>Total net deferred tax assets</t>
        </is>
      </c>
      <c r="B18" s="7" t="n">
        <v>0</v>
      </c>
      <c r="C1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From Continuing Opera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period</t>
        </is>
      </c>
      <c r="B4" s="7" t="n">
        <v>987</v>
      </c>
      <c r="C4" s="7" t="n">
        <v>0</v>
      </c>
    </row>
    <row r="5">
      <c r="A5" s="4" t="inlineStr">
        <is>
          <t>Increases related to prior year tax positions</t>
        </is>
      </c>
      <c r="B5" s="6" t="n">
        <v>0</v>
      </c>
      <c r="C5" s="6" t="n">
        <v>319</v>
      </c>
    </row>
    <row r="6">
      <c r="A6" s="4" t="inlineStr">
        <is>
          <t>Increases related to current year tax positions</t>
        </is>
      </c>
      <c r="B6" s="6" t="n">
        <v>285</v>
      </c>
      <c r="C6" s="6" t="n">
        <v>668</v>
      </c>
    </row>
    <row r="7">
      <c r="A7" s="4" t="inlineStr">
        <is>
          <t>Balance at the end of the period</t>
        </is>
      </c>
      <c r="B7" s="7" t="n">
        <v>1272</v>
      </c>
      <c r="C7" s="7" t="n">
        <v>9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23056</v>
      </c>
      <c r="C4" s="6" t="n">
        <v>2489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3743</v>
      </c>
      <c r="C7" s="6" t="n">
        <v>1624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9288</v>
      </c>
      <c r="C10" s="6" t="n">
        <v>853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25</v>
      </c>
      <c r="C13" s="6" t="n">
        <v>108</v>
      </c>
    </row>
    <row r="14">
      <c r="A14" s="4" t="inlineStr">
        <is>
          <t>Delayed share issuance related to acquisi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6" t="n">
        <v>101532</v>
      </c>
      <c r="D2" s="4" t="inlineStr">
        <is>
          <t xml:space="preserve"> </t>
        </is>
      </c>
      <c r="E2" s="4" t="inlineStr">
        <is>
          <t xml:space="preserve"> </t>
        </is>
      </c>
      <c r="F2" s="4" t="inlineStr">
        <is>
          <t xml:space="preserve"> </t>
        </is>
      </c>
    </row>
    <row r="3">
      <c r="A3" s="4" t="inlineStr">
        <is>
          <t>Beginning balance at Dec. 31, 2022</t>
        </is>
      </c>
      <c r="B3" s="7" t="n">
        <v>140001</v>
      </c>
      <c r="C3" s="7" t="n">
        <v>10</v>
      </c>
      <c r="D3" s="7" t="n">
        <v>551852</v>
      </c>
      <c r="E3" s="7" t="n">
        <v>-4234</v>
      </c>
      <c r="F3" s="7" t="n">
        <v>-4076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restricted stock units, and employee stock purchase plan (in shares)</t>
        </is>
      </c>
      <c r="B5" s="4" t="inlineStr">
        <is>
          <t xml:space="preserve"> </t>
        </is>
      </c>
      <c r="C5" s="6" t="n">
        <v>7975</v>
      </c>
      <c r="D5" s="4" t="inlineStr">
        <is>
          <t xml:space="preserve"> </t>
        </is>
      </c>
      <c r="E5" s="4" t="inlineStr">
        <is>
          <t xml:space="preserve"> </t>
        </is>
      </c>
      <c r="F5" s="4" t="inlineStr">
        <is>
          <t xml:space="preserve"> </t>
        </is>
      </c>
    </row>
    <row r="6">
      <c r="A6" s="4" t="inlineStr">
        <is>
          <t>Issuance of common stock from exercise of stock options, restricted stock units, and employee stock purchase plan</t>
        </is>
      </c>
      <c r="B6" s="6" t="n">
        <v>2179</v>
      </c>
      <c r="C6" s="7" t="n">
        <v>1</v>
      </c>
      <c r="D6" s="6" t="n">
        <v>2178</v>
      </c>
      <c r="E6" s="4" t="inlineStr">
        <is>
          <t xml:space="preserve"> </t>
        </is>
      </c>
      <c r="F6" s="4" t="inlineStr">
        <is>
          <t xml:space="preserve"> </t>
        </is>
      </c>
    </row>
    <row r="7">
      <c r="A7" s="4" t="inlineStr">
        <is>
          <t>Stock-based compensation</t>
        </is>
      </c>
      <c r="B7" s="6" t="n">
        <v>32908</v>
      </c>
      <c r="C7" s="4" t="inlineStr">
        <is>
          <t xml:space="preserve"> </t>
        </is>
      </c>
      <c r="D7" s="6" t="n">
        <v>32908</v>
      </c>
      <c r="E7" s="4" t="inlineStr">
        <is>
          <t xml:space="preserve"> </t>
        </is>
      </c>
      <c r="F7" s="4" t="inlineStr">
        <is>
          <t xml:space="preserve"> </t>
        </is>
      </c>
    </row>
    <row r="8">
      <c r="A8" s="4" t="inlineStr">
        <is>
          <t>Shares withheld for net share settlement (in shares)</t>
        </is>
      </c>
      <c r="B8" s="4" t="inlineStr">
        <is>
          <t xml:space="preserve"> </t>
        </is>
      </c>
      <c r="C8" s="6" t="n">
        <v>-723</v>
      </c>
      <c r="D8" s="4" t="inlineStr">
        <is>
          <t xml:space="preserve"> </t>
        </is>
      </c>
      <c r="E8" s="4" t="inlineStr">
        <is>
          <t xml:space="preserve"> </t>
        </is>
      </c>
      <c r="F8" s="4" t="inlineStr">
        <is>
          <t xml:space="preserve"> </t>
        </is>
      </c>
    </row>
    <row r="9">
      <c r="A9" s="4" t="inlineStr">
        <is>
          <t>Shares withheld for net share settlement</t>
        </is>
      </c>
      <c r="B9" s="6" t="n">
        <v>-1782</v>
      </c>
      <c r="C9" s="4" t="inlineStr">
        <is>
          <t xml:space="preserve"> </t>
        </is>
      </c>
      <c r="D9" s="6" t="n">
        <v>-1782</v>
      </c>
      <c r="E9" s="4" t="inlineStr">
        <is>
          <t xml:space="preserve"> </t>
        </is>
      </c>
      <c r="F9" s="4" t="inlineStr">
        <is>
          <t xml:space="preserve"> </t>
        </is>
      </c>
    </row>
    <row r="10">
      <c r="A10" s="4" t="inlineStr">
        <is>
          <t>Net loss</t>
        </is>
      </c>
      <c r="B10" s="6" t="n">
        <v>-71248</v>
      </c>
      <c r="C10" s="4" t="inlineStr">
        <is>
          <t xml:space="preserve"> </t>
        </is>
      </c>
      <c r="D10" s="4" t="inlineStr">
        <is>
          <t xml:space="preserve"> </t>
        </is>
      </c>
      <c r="E10" s="4" t="inlineStr">
        <is>
          <t xml:space="preserve"> </t>
        </is>
      </c>
      <c r="F10" s="6" t="n">
        <v>-71248</v>
      </c>
    </row>
    <row r="11">
      <c r="A11" s="4" t="inlineStr">
        <is>
          <t>Other comprehensive income</t>
        </is>
      </c>
      <c r="B11" s="7" t="n">
        <v>1859</v>
      </c>
      <c r="C11" s="4" t="inlineStr">
        <is>
          <t xml:space="preserve"> </t>
        </is>
      </c>
      <c r="D11" s="4" t="inlineStr">
        <is>
          <t xml:space="preserve"> </t>
        </is>
      </c>
      <c r="E11" s="6" t="n">
        <v>1859</v>
      </c>
      <c r="F11" s="4" t="inlineStr">
        <is>
          <t xml:space="preserve"> </t>
        </is>
      </c>
    </row>
    <row r="12">
      <c r="A12" s="4" t="inlineStr">
        <is>
          <t>Ending balance (in shares) at Dec. 31, 2023</t>
        </is>
      </c>
      <c r="B12" s="6" t="n">
        <v>108784</v>
      </c>
      <c r="C12" s="6" t="n">
        <v>108784</v>
      </c>
      <c r="D12" s="4" t="inlineStr">
        <is>
          <t xml:space="preserve"> </t>
        </is>
      </c>
      <c r="E12" s="4" t="inlineStr">
        <is>
          <t xml:space="preserve"> </t>
        </is>
      </c>
      <c r="F12" s="4" t="inlineStr">
        <is>
          <t xml:space="preserve"> </t>
        </is>
      </c>
    </row>
    <row r="13">
      <c r="A13" s="4" t="inlineStr">
        <is>
          <t>Ending balance at Dec. 31, 2023</t>
        </is>
      </c>
      <c r="B13" s="7" t="n">
        <v>103917</v>
      </c>
      <c r="C13" s="7" t="n">
        <v>11</v>
      </c>
      <c r="D13" s="6" t="n">
        <v>585156</v>
      </c>
      <c r="E13" s="6" t="n">
        <v>-2375</v>
      </c>
      <c r="F13" s="6" t="n">
        <v>-47887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from exercise of stock options, restricted stock units, and employee stock purchase plan (in shares)</t>
        </is>
      </c>
      <c r="B15" s="4" t="inlineStr">
        <is>
          <t xml:space="preserve"> </t>
        </is>
      </c>
      <c r="C15" s="6" t="n">
        <v>8520</v>
      </c>
      <c r="D15" s="4" t="inlineStr">
        <is>
          <t xml:space="preserve"> </t>
        </is>
      </c>
      <c r="E15" s="4" t="inlineStr">
        <is>
          <t xml:space="preserve"> </t>
        </is>
      </c>
      <c r="F15" s="4" t="inlineStr">
        <is>
          <t xml:space="preserve"> </t>
        </is>
      </c>
    </row>
    <row r="16">
      <c r="A16" s="4" t="inlineStr">
        <is>
          <t>Issuance of common stock from exercise of stock options, restricted stock units, and employee stock purchase plan</t>
        </is>
      </c>
      <c r="B16" s="6" t="n">
        <v>1542</v>
      </c>
      <c r="C16" s="4" t="inlineStr">
        <is>
          <t xml:space="preserve"> </t>
        </is>
      </c>
      <c r="D16" s="6" t="n">
        <v>1542</v>
      </c>
      <c r="E16" s="4" t="inlineStr">
        <is>
          <t xml:space="preserve"> </t>
        </is>
      </c>
      <c r="F16" s="4" t="inlineStr">
        <is>
          <t xml:space="preserve"> </t>
        </is>
      </c>
    </row>
    <row r="17">
      <c r="A17" s="4" t="inlineStr">
        <is>
          <t>Stock-based compensation</t>
        </is>
      </c>
      <c r="B17" s="6" t="n">
        <v>27403</v>
      </c>
      <c r="C17" s="4" t="inlineStr">
        <is>
          <t xml:space="preserve"> </t>
        </is>
      </c>
      <c r="D17" s="6" t="n">
        <v>27403</v>
      </c>
      <c r="E17" s="4" t="inlineStr">
        <is>
          <t xml:space="preserve"> </t>
        </is>
      </c>
      <c r="F17" s="4" t="inlineStr">
        <is>
          <t xml:space="preserve"> </t>
        </is>
      </c>
    </row>
    <row r="18">
      <c r="A18" s="4" t="inlineStr">
        <is>
          <t>Shares withheld for net share settlement (in shares)</t>
        </is>
      </c>
      <c r="B18" s="4" t="inlineStr">
        <is>
          <t xml:space="preserve"> </t>
        </is>
      </c>
      <c r="C18" s="6" t="n">
        <v>-1170</v>
      </c>
      <c r="D18" s="4" t="inlineStr">
        <is>
          <t xml:space="preserve"> </t>
        </is>
      </c>
      <c r="E18" s="4" t="inlineStr">
        <is>
          <t xml:space="preserve"> </t>
        </is>
      </c>
      <c r="F18" s="4" t="inlineStr">
        <is>
          <t xml:space="preserve"> </t>
        </is>
      </c>
    </row>
    <row r="19">
      <c r="A19" s="4" t="inlineStr">
        <is>
          <t>Shares withheld for net share settlement</t>
        </is>
      </c>
      <c r="B19" s="6" t="n">
        <v>-1953</v>
      </c>
      <c r="C19" s="4" t="inlineStr">
        <is>
          <t xml:space="preserve"> </t>
        </is>
      </c>
      <c r="D19" s="6" t="n">
        <v>-1953</v>
      </c>
      <c r="E19" s="4" t="inlineStr">
        <is>
          <t xml:space="preserve"> </t>
        </is>
      </c>
      <c r="F19" s="4" t="inlineStr">
        <is>
          <t xml:space="preserve"> </t>
        </is>
      </c>
    </row>
    <row r="20">
      <c r="A20" s="4" t="inlineStr">
        <is>
          <t>Net loss</t>
        </is>
      </c>
      <c r="B20" s="6" t="n">
        <v>-76986</v>
      </c>
      <c r="C20" s="4" t="inlineStr">
        <is>
          <t xml:space="preserve"> </t>
        </is>
      </c>
      <c r="D20" s="4" t="inlineStr">
        <is>
          <t xml:space="preserve"> </t>
        </is>
      </c>
      <c r="E20" s="4" t="inlineStr">
        <is>
          <t xml:space="preserve"> </t>
        </is>
      </c>
      <c r="F20" s="6" t="n">
        <v>-76986</v>
      </c>
    </row>
    <row r="21">
      <c r="A21" s="4" t="inlineStr">
        <is>
          <t>Other comprehensive income</t>
        </is>
      </c>
      <c r="B21" s="7" t="n">
        <v>2378</v>
      </c>
      <c r="C21" s="4" t="inlineStr">
        <is>
          <t xml:space="preserve"> </t>
        </is>
      </c>
      <c r="D21" s="4" t="inlineStr">
        <is>
          <t xml:space="preserve"> </t>
        </is>
      </c>
      <c r="E21" s="6" t="n">
        <v>2378</v>
      </c>
      <c r="F21" s="4" t="inlineStr">
        <is>
          <t xml:space="preserve"> </t>
        </is>
      </c>
    </row>
    <row r="22">
      <c r="A22" s="4" t="inlineStr">
        <is>
          <t>Ending balance (in shares) at Dec. 31, 2024</t>
        </is>
      </c>
      <c r="B22" s="6" t="n">
        <v>116134</v>
      </c>
      <c r="C22" s="6" t="n">
        <v>116134</v>
      </c>
      <c r="D22" s="4" t="inlineStr">
        <is>
          <t xml:space="preserve"> </t>
        </is>
      </c>
      <c r="E22" s="4" t="inlineStr">
        <is>
          <t xml:space="preserve"> </t>
        </is>
      </c>
      <c r="F22" s="4" t="inlineStr">
        <is>
          <t xml:space="preserve"> </t>
        </is>
      </c>
    </row>
    <row r="23">
      <c r="A23" s="4" t="inlineStr">
        <is>
          <t>Ending balance at Dec. 31, 2024</t>
        </is>
      </c>
      <c r="B23" s="7" t="n">
        <v>56301</v>
      </c>
      <c r="C23" s="7" t="n">
        <v>11</v>
      </c>
      <c r="D23" s="7" t="n">
        <v>612148</v>
      </c>
      <c r="E23" s="7" t="n">
        <v>3</v>
      </c>
      <c r="F23" s="7" t="n">
        <v>-5558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22" customWidth="1" min="5" max="5"/>
    <col width="22" customWidth="1" min="6" max="6"/>
    <col width="22" customWidth="1" min="7" max="7"/>
    <col width="22" customWidth="1" min="8" max="8"/>
  </cols>
  <sheetData>
    <row r="1">
      <c r="A1" s="1" t="inlineStr">
        <is>
          <t>Discontinued Operations - Narrative (Details)</t>
        </is>
      </c>
      <c r="D1" s="2" t="inlineStr">
        <is>
          <t>3 Months Ended</t>
        </is>
      </c>
      <c r="E1" s="2" t="inlineStr">
        <is>
          <t>12 Months Ended</t>
        </is>
      </c>
    </row>
    <row r="2">
      <c r="B2" s="2" t="inlineStr">
        <is>
          <t>Dec. 31, 2024 USD ($)</t>
        </is>
      </c>
      <c r="C2" s="2" t="inlineStr">
        <is>
          <t>Nov. 30, 2024 EUR (€)</t>
        </is>
      </c>
      <c r="D2" s="2" t="inlineStr">
        <is>
          <t>Sep. 30, 2024 USD ($)</t>
        </is>
      </c>
      <c r="E2" s="2" t="inlineStr">
        <is>
          <t>Dec. 31, 2024 USD ($)</t>
        </is>
      </c>
      <c r="F2" s="2" t="inlineStr">
        <is>
          <t>Dec. 31, 2023 USD ($)</t>
        </is>
      </c>
      <c r="G2" s="2" t="inlineStr">
        <is>
          <t>Nov. 30, 2024 USD ($)</t>
        </is>
      </c>
      <c r="H2" s="2" t="inlineStr">
        <is>
          <t>Nov. 30, 2024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method investments, fair value disclosure</t>
        </is>
      </c>
      <c r="B4" s="7" t="n">
        <v>530000</v>
      </c>
      <c r="C4" s="4" t="inlineStr">
        <is>
          <t xml:space="preserve"> </t>
        </is>
      </c>
      <c r="D4" s="4" t="inlineStr">
        <is>
          <t xml:space="preserve"> </t>
        </is>
      </c>
      <c r="E4" s="7" t="n">
        <v>530000</v>
      </c>
      <c r="F4" s="4" t="inlineStr">
        <is>
          <t xml:space="preserve"> </t>
        </is>
      </c>
      <c r="G4" s="4" t="inlineStr">
        <is>
          <t xml:space="preserve"> </t>
        </is>
      </c>
      <c r="H4" s="4" t="inlineStr">
        <is>
          <t xml:space="preserve"> </t>
        </is>
      </c>
    </row>
    <row r="5">
      <c r="A5" s="4" t="inlineStr">
        <is>
          <t>Convertible note, fair value</t>
        </is>
      </c>
      <c r="B5" s="7" t="n">
        <v>350000</v>
      </c>
      <c r="C5" s="4" t="inlineStr">
        <is>
          <t xml:space="preserve"> </t>
        </is>
      </c>
      <c r="D5" s="4" t="inlineStr">
        <is>
          <t xml:space="preserve"> </t>
        </is>
      </c>
      <c r="E5" s="6" t="n">
        <v>350000</v>
      </c>
      <c r="F5" s="4" t="inlineStr">
        <is>
          <t xml:space="preserve"> </t>
        </is>
      </c>
      <c r="G5" s="7" t="n">
        <v>350000</v>
      </c>
      <c r="H5" s="4" t="inlineStr">
        <is>
          <t xml:space="preserve"> </t>
        </is>
      </c>
    </row>
    <row r="6">
      <c r="A6" s="4" t="inlineStr">
        <is>
          <t>Discontinued Operation, Gain (Loss) on Disposal, Statement of Income or Comprehensive Income [Extensible Enumeration]</t>
        </is>
      </c>
      <c r="B6" s="4" t="inlineStr">
        <is>
          <t>Loss from discontinued operations, net of ta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losses</t>
        </is>
      </c>
      <c r="B7" s="7" t="n">
        <v>21746000</v>
      </c>
      <c r="C7" s="4" t="inlineStr">
        <is>
          <t xml:space="preserve"> </t>
        </is>
      </c>
      <c r="D7" s="4" t="inlineStr">
        <is>
          <t xml:space="preserve"> </t>
        </is>
      </c>
      <c r="E7" s="6" t="n">
        <v>21746000</v>
      </c>
      <c r="F7" s="7" t="n">
        <v>0</v>
      </c>
      <c r="G7" s="4" t="inlineStr">
        <is>
          <t xml:space="preserve"> </t>
        </is>
      </c>
      <c r="H7" s="4" t="inlineStr">
        <is>
          <t xml:space="preserve"> </t>
        </is>
      </c>
    </row>
    <row r="8">
      <c r="A8" s="4" t="inlineStr">
        <is>
          <t>Asset impairment charges</t>
        </is>
      </c>
      <c r="B8" s="4" t="inlineStr">
        <is>
          <t xml:space="preserve"> </t>
        </is>
      </c>
      <c r="C8" s="4" t="inlineStr">
        <is>
          <t xml:space="preserve"> </t>
        </is>
      </c>
      <c r="D8" s="7" t="n">
        <v>9800000</v>
      </c>
      <c r="E8" s="6" t="n">
        <v>9800000</v>
      </c>
      <c r="F8" s="4" t="inlineStr">
        <is>
          <t xml:space="preserve"> </t>
        </is>
      </c>
      <c r="G8" s="4" t="inlineStr">
        <is>
          <t xml:space="preserve"> </t>
        </is>
      </c>
      <c r="H8" s="4" t="inlineStr">
        <is>
          <t xml:space="preserve"> </t>
        </is>
      </c>
    </row>
    <row r="9">
      <c r="A9" s="4" t="inlineStr">
        <is>
          <t>Impairment, long-lived asset</t>
        </is>
      </c>
      <c r="B9" s="4" t="inlineStr">
        <is>
          <t xml:space="preserve"> </t>
        </is>
      </c>
      <c r="C9" s="4" t="inlineStr">
        <is>
          <t xml:space="preserve"> </t>
        </is>
      </c>
      <c r="D9" s="6" t="n">
        <v>5600000</v>
      </c>
      <c r="E9" s="4" t="inlineStr">
        <is>
          <t xml:space="preserve"> </t>
        </is>
      </c>
      <c r="F9" s="4" t="inlineStr">
        <is>
          <t xml:space="preserve"> </t>
        </is>
      </c>
      <c r="G9" s="4" t="inlineStr">
        <is>
          <t xml:space="preserve"> </t>
        </is>
      </c>
      <c r="H9" s="4" t="inlineStr">
        <is>
          <t xml:space="preserve"> </t>
        </is>
      </c>
    </row>
    <row r="10">
      <c r="A10" s="4" t="inlineStr">
        <is>
          <t>Impairment of intangible assets</t>
        </is>
      </c>
      <c r="B10" s="4" t="inlineStr">
        <is>
          <t xml:space="preserve"> </t>
        </is>
      </c>
      <c r="C10" s="4" t="inlineStr">
        <is>
          <t xml:space="preserve"> </t>
        </is>
      </c>
      <c r="D10" s="7" t="n">
        <v>4200000</v>
      </c>
      <c r="E10" s="4" t="inlineStr">
        <is>
          <t xml:space="preserve"> </t>
        </is>
      </c>
      <c r="F10" s="4" t="inlineStr">
        <is>
          <t xml:space="preserve"> </t>
        </is>
      </c>
      <c r="G10" s="4" t="inlineStr">
        <is>
          <t xml:space="preserve"> </t>
        </is>
      </c>
      <c r="H10" s="4" t="inlineStr">
        <is>
          <t xml:space="preserve"> </t>
        </is>
      </c>
    </row>
    <row r="11">
      <c r="A11" s="4" t="inlineStr">
        <is>
          <t>Impairment, Intangible Asset, Finite-Lived, Statement of Income or Comprehensive Income [Extensible Enumeration]</t>
        </is>
      </c>
      <c r="B11" s="4" t="inlineStr">
        <is>
          <t xml:space="preserve"> </t>
        </is>
      </c>
      <c r="C11" s="4" t="inlineStr">
        <is>
          <t xml:space="preserve"> </t>
        </is>
      </c>
      <c r="D11" s="4" t="inlineStr">
        <is>
          <t>Loss from discontinued operations, net of tax</t>
        </is>
      </c>
      <c r="E11" s="4" t="inlineStr">
        <is>
          <t xml:space="preserve"> </t>
        </is>
      </c>
      <c r="F11" s="4" t="inlineStr">
        <is>
          <t xml:space="preserve"> </t>
        </is>
      </c>
      <c r="G11" s="4" t="inlineStr">
        <is>
          <t xml:space="preserve"> </t>
        </is>
      </c>
      <c r="H11" s="4" t="inlineStr">
        <is>
          <t xml:space="preserve"> </t>
        </is>
      </c>
    </row>
    <row r="12">
      <c r="A12" s="4" t="inlineStr">
        <is>
          <t>Impairment of goodwill</t>
        </is>
      </c>
      <c r="B12" s="4" t="inlineStr">
        <is>
          <t xml:space="preserve"> </t>
        </is>
      </c>
      <c r="C12" s="4" t="inlineStr">
        <is>
          <t xml:space="preserve"> </t>
        </is>
      </c>
      <c r="D12" s="7" t="n">
        <v>0</v>
      </c>
      <c r="E12" s="6" t="n">
        <v>0</v>
      </c>
      <c r="F12" s="7" t="n">
        <v>0</v>
      </c>
      <c r="G12" s="4" t="inlineStr">
        <is>
          <t xml:space="preserve"> </t>
        </is>
      </c>
      <c r="H12" s="4" t="inlineStr">
        <is>
          <t xml:space="preserve"> </t>
        </is>
      </c>
    </row>
    <row r="13">
      <c r="A13" s="4" t="inlineStr">
        <is>
          <t>Impairment, Long-Lived Asset, Held-for-Use, Statement of Income or Comprehensive Income [Extensible Enumeration]</t>
        </is>
      </c>
      <c r="B13" s="4" t="inlineStr">
        <is>
          <t xml:space="preserve"> </t>
        </is>
      </c>
      <c r="C13" s="4" t="inlineStr">
        <is>
          <t xml:space="preserve"> </t>
        </is>
      </c>
      <c r="D13" s="4" t="inlineStr">
        <is>
          <t>Loss from discontinued operations, net of tax</t>
        </is>
      </c>
      <c r="E13" s="4" t="inlineStr">
        <is>
          <t xml:space="preserve"> </t>
        </is>
      </c>
      <c r="F13" s="4" t="inlineStr">
        <is>
          <t xml:space="preserve"> </t>
        </is>
      </c>
      <c r="G13" s="4" t="inlineStr">
        <is>
          <t xml:space="preserve"> </t>
        </is>
      </c>
      <c r="H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 aggregate 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61600000</v>
      </c>
    </row>
    <row r="17">
      <c r="A17" s="4" t="inlineStr">
        <is>
          <t>Variable interest rate</t>
        </is>
      </c>
      <c r="B17" s="4" t="inlineStr">
        <is>
          <t xml:space="preserve"> </t>
        </is>
      </c>
      <c r="C17" s="12" t="n">
        <v>0.0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i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losses</t>
        </is>
      </c>
      <c r="B20" s="6" t="n">
        <v>21700000</v>
      </c>
      <c r="C20" s="4" t="inlineStr">
        <is>
          <t xml:space="preserve"> </t>
        </is>
      </c>
      <c r="D20" s="4" t="inlineStr">
        <is>
          <t xml:space="preserve"> </t>
        </is>
      </c>
      <c r="E20" s="6" t="n">
        <v>21700000</v>
      </c>
      <c r="F20" s="4" t="inlineStr">
        <is>
          <t xml:space="preserve"> </t>
        </is>
      </c>
      <c r="G20" s="4" t="inlineStr">
        <is>
          <t xml:space="preserve"> </t>
        </is>
      </c>
      <c r="H20" s="4" t="inlineStr">
        <is>
          <t xml:space="preserve"> </t>
        </is>
      </c>
    </row>
    <row r="21">
      <c r="A21" s="4" t="inlineStr">
        <is>
          <t>Discontinued Operations, Disposed of by Sale | Remi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ained interest after disposal</t>
        </is>
      </c>
      <c r="B23" s="4" t="inlineStr">
        <is>
          <t xml:space="preserve"> </t>
        </is>
      </c>
      <c r="C23" s="11" t="n">
        <v>0.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 method investments, fair value disclosure</t>
        </is>
      </c>
      <c r="B24" s="4" t="inlineStr">
        <is>
          <t xml:space="preserve"> </t>
        </is>
      </c>
      <c r="C24" s="4" t="inlineStr">
        <is>
          <t xml:space="preserve"> </t>
        </is>
      </c>
      <c r="D24" s="4" t="inlineStr">
        <is>
          <t xml:space="preserve"> </t>
        </is>
      </c>
      <c r="E24" s="4" t="inlineStr">
        <is>
          <t xml:space="preserve"> </t>
        </is>
      </c>
      <c r="F24" s="4" t="inlineStr">
        <is>
          <t xml:space="preserve"> </t>
        </is>
      </c>
      <c r="G24" s="7" t="n">
        <v>530000</v>
      </c>
      <c r="H24" s="4" t="inlineStr">
        <is>
          <t xml:space="preserve"> </t>
        </is>
      </c>
    </row>
    <row r="25">
      <c r="A25" s="4" t="inlineStr">
        <is>
          <t>Cash proceeds received | €</t>
        </is>
      </c>
      <c r="B25" s="4" t="inlineStr">
        <is>
          <t xml:space="preserve"> </t>
        </is>
      </c>
      <c r="C25" s="13"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ntinued operations, derecognized net assets</t>
        </is>
      </c>
      <c r="B26" s="6" t="n">
        <v>7600000</v>
      </c>
      <c r="C26" s="4" t="inlineStr">
        <is>
          <t xml:space="preserve"> </t>
        </is>
      </c>
      <c r="D26" s="4" t="inlineStr">
        <is>
          <t xml:space="preserve"> </t>
        </is>
      </c>
      <c r="E26" s="7" t="n">
        <v>7600000</v>
      </c>
      <c r="F26" s="4" t="inlineStr">
        <is>
          <t xml:space="preserve"> </t>
        </is>
      </c>
      <c r="G26" s="4" t="inlineStr">
        <is>
          <t xml:space="preserve"> </t>
        </is>
      </c>
      <c r="H26" s="4" t="inlineStr">
        <is>
          <t xml:space="preserve"> </t>
        </is>
      </c>
    </row>
    <row r="27">
      <c r="A27" s="4" t="inlineStr">
        <is>
          <t>Foreign currency translation adjustments</t>
        </is>
      </c>
      <c r="B27" s="6" t="n">
        <v>3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costs incurred</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from discontinued operations</t>
        </is>
      </c>
      <c r="B29" s="7" t="n">
        <v>11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ajor Components of Financial Results of Disposal Group (Details) - Discontinued Operations, Disposed of by Sale - Remix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t>
        </is>
      </c>
      <c r="B4" s="7" t="n">
        <v>47317</v>
      </c>
      <c r="C4" s="7" t="n">
        <v>63518</v>
      </c>
    </row>
    <row r="5">
      <c r="A5" s="4" t="inlineStr">
        <is>
          <t>Total cost of revenue</t>
        </is>
      </c>
      <c r="B5" s="6" t="n">
        <v>33937</v>
      </c>
      <c r="C5" s="6" t="n">
        <v>48181</v>
      </c>
    </row>
    <row r="6">
      <c r="A6" s="4" t="inlineStr">
        <is>
          <t>Operating expenses</t>
        </is>
      </c>
      <c r="B6" s="6" t="n">
        <v>39077</v>
      </c>
      <c r="C6" s="6" t="n">
        <v>34176</v>
      </c>
    </row>
    <row r="7">
      <c r="A7" s="4" t="inlineStr">
        <is>
          <t>Other income (expense), net</t>
        </is>
      </c>
      <c r="B7" s="6" t="n">
        <v>44</v>
      </c>
      <c r="C7" s="6" t="n">
        <v>-53</v>
      </c>
    </row>
    <row r="8">
      <c r="A8" s="4" t="inlineStr">
        <is>
          <t>Loss on Remix divestiture</t>
        </is>
      </c>
      <c r="B8" s="6" t="n">
        <v>-11334</v>
      </c>
      <c r="C8" s="6" t="n">
        <v>0</v>
      </c>
    </row>
    <row r="9">
      <c r="A9" s="4" t="inlineStr">
        <is>
          <t>Loss from discontinued operations</t>
        </is>
      </c>
      <c r="B9" s="7" t="n">
        <v>-36987</v>
      </c>
      <c r="C9" s="7" t="n">
        <v>-188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Classes Classified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urrent assets of discontinued operations</t>
        </is>
      </c>
      <c r="B3" s="7" t="n">
        <v>0</v>
      </c>
      <c r="C3" s="7" t="n">
        <v>17629</v>
      </c>
    </row>
    <row r="4">
      <c r="A4" s="4" t="inlineStr">
        <is>
          <t>Non-current assets of discontinued operations</t>
        </is>
      </c>
      <c r="B4" s="6" t="n">
        <v>0</v>
      </c>
      <c r="C4" s="6" t="n">
        <v>33525</v>
      </c>
    </row>
    <row r="5">
      <c r="A5" s="3" t="inlineStr">
        <is>
          <t>Liabilities:</t>
        </is>
      </c>
      <c r="B5" s="4" t="inlineStr">
        <is>
          <t xml:space="preserve"> </t>
        </is>
      </c>
      <c r="C5" s="4" t="inlineStr">
        <is>
          <t xml:space="preserve"> </t>
        </is>
      </c>
    </row>
    <row r="6">
      <c r="A6" s="4" t="inlineStr">
        <is>
          <t>Current liabilities of discontinued operations</t>
        </is>
      </c>
      <c r="B6" s="6" t="n">
        <v>0</v>
      </c>
      <c r="C6" s="6" t="n">
        <v>14148</v>
      </c>
    </row>
    <row r="7">
      <c r="A7" s="4" t="inlineStr">
        <is>
          <t>Non-current liabilities of discontinued operations</t>
        </is>
      </c>
      <c r="B7" s="6" t="n">
        <v>0</v>
      </c>
      <c r="C7" s="7" t="n">
        <v>13428</v>
      </c>
    </row>
    <row r="8">
      <c r="A8" s="4" t="inlineStr">
        <is>
          <t>Discontinued Operations, Disposed of by Sale | Remix</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ntory</t>
        </is>
      </c>
      <c r="B10" s="6" t="n">
        <v>12863</v>
      </c>
      <c r="C10" s="4" t="inlineStr">
        <is>
          <t xml:space="preserve"> </t>
        </is>
      </c>
    </row>
    <row r="11">
      <c r="A11" s="4" t="inlineStr">
        <is>
          <t>Other current assets</t>
        </is>
      </c>
      <c r="B11" s="6" t="n">
        <v>4766</v>
      </c>
      <c r="C11" s="4" t="inlineStr">
        <is>
          <t xml:space="preserve"> </t>
        </is>
      </c>
    </row>
    <row r="12">
      <c r="A12" s="4" t="inlineStr">
        <is>
          <t>Current assets of discontinued operations</t>
        </is>
      </c>
      <c r="B12" s="6" t="n">
        <v>17629</v>
      </c>
      <c r="C12" s="4" t="inlineStr">
        <is>
          <t xml:space="preserve"> </t>
        </is>
      </c>
    </row>
    <row r="13">
      <c r="A13" s="4" t="inlineStr">
        <is>
          <t>Operating lease right-of-use assets</t>
        </is>
      </c>
      <c r="B13" s="6" t="n">
        <v>14021</v>
      </c>
      <c r="C13" s="4" t="inlineStr">
        <is>
          <t xml:space="preserve"> </t>
        </is>
      </c>
    </row>
    <row r="14">
      <c r="A14" s="4" t="inlineStr">
        <is>
          <t>Property and equipment, net</t>
        </is>
      </c>
      <c r="B14" s="6" t="n">
        <v>9850</v>
      </c>
      <c r="C14" s="4" t="inlineStr">
        <is>
          <t xml:space="preserve"> </t>
        </is>
      </c>
    </row>
    <row r="15">
      <c r="A15" s="4" t="inlineStr">
        <is>
          <t>Intangible assets</t>
        </is>
      </c>
      <c r="B15" s="6" t="n">
        <v>8156</v>
      </c>
      <c r="C15" s="4" t="inlineStr">
        <is>
          <t xml:space="preserve"> </t>
        </is>
      </c>
    </row>
    <row r="16">
      <c r="A16" s="4" t="inlineStr">
        <is>
          <t>Other assets</t>
        </is>
      </c>
      <c r="B16" s="6" t="n">
        <v>1498</v>
      </c>
      <c r="C16" s="4" t="inlineStr">
        <is>
          <t xml:space="preserve"> </t>
        </is>
      </c>
    </row>
    <row r="17">
      <c r="A17" s="4" t="inlineStr">
        <is>
          <t>Non-current assets of discontinued operations</t>
        </is>
      </c>
      <c r="B17" s="6" t="n">
        <v>33525</v>
      </c>
      <c r="C17" s="4" t="inlineStr">
        <is>
          <t xml:space="preserve"> </t>
        </is>
      </c>
    </row>
    <row r="18">
      <c r="A18" s="4" t="inlineStr">
        <is>
          <t>Total assets of discontinued operations</t>
        </is>
      </c>
      <c r="B18" s="6" t="n">
        <v>51154</v>
      </c>
      <c r="C18" s="4" t="inlineStr">
        <is>
          <t xml:space="preserve"> </t>
        </is>
      </c>
    </row>
    <row r="19">
      <c r="A19" s="3" t="inlineStr">
        <is>
          <t>Liabilities:</t>
        </is>
      </c>
      <c r="B19" s="4" t="inlineStr">
        <is>
          <t xml:space="preserve"> </t>
        </is>
      </c>
      <c r="C19" s="4" t="inlineStr">
        <is>
          <t xml:space="preserve"> </t>
        </is>
      </c>
    </row>
    <row r="20">
      <c r="A20" s="4" t="inlineStr">
        <is>
          <t>Accounts payable</t>
        </is>
      </c>
      <c r="B20" s="6" t="n">
        <v>5626</v>
      </c>
      <c r="C20" s="4" t="inlineStr">
        <is>
          <t xml:space="preserve"> </t>
        </is>
      </c>
    </row>
    <row r="21">
      <c r="A21" s="4" t="inlineStr">
        <is>
          <t>Accrued and other current liabilities</t>
        </is>
      </c>
      <c r="B21" s="6" t="n">
        <v>8522</v>
      </c>
      <c r="C21" s="4" t="inlineStr">
        <is>
          <t xml:space="preserve"> </t>
        </is>
      </c>
    </row>
    <row r="22">
      <c r="A22" s="4" t="inlineStr">
        <is>
          <t>Current liabilities of discontinued operations</t>
        </is>
      </c>
      <c r="B22" s="6" t="n">
        <v>14148</v>
      </c>
      <c r="C22" s="4" t="inlineStr">
        <is>
          <t xml:space="preserve"> </t>
        </is>
      </c>
    </row>
    <row r="23">
      <c r="A23" s="4" t="inlineStr">
        <is>
          <t>Operating lease liabilities, non-current</t>
        </is>
      </c>
      <c r="B23" s="6" t="n">
        <v>12800</v>
      </c>
      <c r="C23" s="4" t="inlineStr">
        <is>
          <t xml:space="preserve"> </t>
        </is>
      </c>
    </row>
    <row r="24">
      <c r="A24" s="4" t="inlineStr">
        <is>
          <t>Other non-current liabilities</t>
        </is>
      </c>
      <c r="B24" s="6" t="n">
        <v>628</v>
      </c>
      <c r="C24" s="4" t="inlineStr">
        <is>
          <t xml:space="preserve"> </t>
        </is>
      </c>
    </row>
    <row r="25">
      <c r="A25" s="4" t="inlineStr">
        <is>
          <t>Non-current liabilities of discontinued operations</t>
        </is>
      </c>
      <c r="B25" s="6" t="n">
        <v>13428</v>
      </c>
      <c r="C25" s="4" t="inlineStr">
        <is>
          <t xml:space="preserve"> </t>
        </is>
      </c>
    </row>
    <row r="26">
      <c r="A26" s="4" t="inlineStr">
        <is>
          <t>Total liabilities of discontinued operations</t>
        </is>
      </c>
      <c r="B26" s="7" t="n">
        <v>27576</v>
      </c>
      <c r="C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continuing operating activities:</t>
        </is>
      </c>
      <c r="B3" s="4" t="inlineStr">
        <is>
          <t xml:space="preserve"> </t>
        </is>
      </c>
      <c r="C3" s="4" t="inlineStr">
        <is>
          <t xml:space="preserve"> </t>
        </is>
      </c>
    </row>
    <row r="4">
      <c r="A4" s="4" t="inlineStr">
        <is>
          <t>Loss from continuing operations</t>
        </is>
      </c>
      <c r="B4" s="7" t="n">
        <v>-39999</v>
      </c>
      <c r="C4" s="7" t="n">
        <v>-52356</v>
      </c>
    </row>
    <row r="5">
      <c r="A5" s="3" t="inlineStr">
        <is>
          <t>Adjustments to reconcile loss from continuing operations to net cash provided by (used in) continuing operating activities:</t>
        </is>
      </c>
      <c r="B5" s="4" t="inlineStr">
        <is>
          <t xml:space="preserve"> </t>
        </is>
      </c>
      <c r="C5" s="4" t="inlineStr">
        <is>
          <t xml:space="preserve"> </t>
        </is>
      </c>
    </row>
    <row r="6">
      <c r="A6" s="4" t="inlineStr">
        <is>
          <t>Depreciation and amortization</t>
        </is>
      </c>
      <c r="B6" s="6" t="n">
        <v>17328</v>
      </c>
      <c r="C6" s="6" t="n">
        <v>14227</v>
      </c>
    </row>
    <row r="7">
      <c r="A7" s="4" t="inlineStr">
        <is>
          <t>Stock-based compensation expense</t>
        </is>
      </c>
      <c r="B7" s="6" t="n">
        <v>25847</v>
      </c>
      <c r="C7" s="6" t="n">
        <v>29652</v>
      </c>
    </row>
    <row r="8">
      <c r="A8" s="4" t="inlineStr">
        <is>
          <t>Reduction in carrying amount of right-of-use assets</t>
        </is>
      </c>
      <c r="B8" s="6" t="n">
        <v>4536</v>
      </c>
      <c r="C8" s="6" t="n">
        <v>5203</v>
      </c>
    </row>
    <row r="9">
      <c r="A9" s="4" t="inlineStr">
        <is>
          <t>Other</t>
        </is>
      </c>
      <c r="B9" s="6" t="n">
        <v>-16</v>
      </c>
      <c r="C9" s="6" t="n">
        <v>820</v>
      </c>
    </row>
    <row r="10">
      <c r="A10" s="3" t="inlineStr">
        <is>
          <t>Changes in operating assets and liabilities:</t>
        </is>
      </c>
      <c r="B10" s="4" t="inlineStr">
        <is>
          <t xml:space="preserve"> </t>
        </is>
      </c>
      <c r="C10" s="4" t="inlineStr">
        <is>
          <t xml:space="preserve"> </t>
        </is>
      </c>
    </row>
    <row r="11">
      <c r="A11" s="4" t="inlineStr">
        <is>
          <t>Accounts receivable, net</t>
        </is>
      </c>
      <c r="B11" s="6" t="n">
        <v>1482</v>
      </c>
      <c r="C11" s="6" t="n">
        <v>-2448</v>
      </c>
    </row>
    <row r="12">
      <c r="A12" s="4" t="inlineStr">
        <is>
          <t>Inventory</t>
        </is>
      </c>
      <c r="B12" s="6" t="n">
        <v>2134</v>
      </c>
      <c r="C12" s="6" t="n">
        <v>3669</v>
      </c>
    </row>
    <row r="13">
      <c r="A13" s="4" t="inlineStr">
        <is>
          <t>Other current and non-current assets</t>
        </is>
      </c>
      <c r="B13" s="6" t="n">
        <v>822</v>
      </c>
      <c r="C13" s="6" t="n">
        <v>1181</v>
      </c>
    </row>
    <row r="14">
      <c r="A14" s="4" t="inlineStr">
        <is>
          <t>Accounts payable</t>
        </is>
      </c>
      <c r="B14" s="6" t="n">
        <v>3907</v>
      </c>
      <c r="C14" s="6" t="n">
        <v>-642</v>
      </c>
    </row>
    <row r="15">
      <c r="A15" s="4" t="inlineStr">
        <is>
          <t>Accrued and other liabilities</t>
        </is>
      </c>
      <c r="B15" s="6" t="n">
        <v>-561</v>
      </c>
      <c r="C15" s="6" t="n">
        <v>-8202</v>
      </c>
    </row>
    <row r="16">
      <c r="A16" s="4" t="inlineStr">
        <is>
          <t>Seller payable</t>
        </is>
      </c>
      <c r="B16" s="6" t="n">
        <v>-5688</v>
      </c>
      <c r="C16" s="6" t="n">
        <v>5014</v>
      </c>
    </row>
    <row r="17">
      <c r="A17" s="4" t="inlineStr">
        <is>
          <t>Operating lease liabilities</t>
        </is>
      </c>
      <c r="B17" s="6" t="n">
        <v>-4889</v>
      </c>
      <c r="C17" s="6" t="n">
        <v>-5936</v>
      </c>
    </row>
    <row r="18">
      <c r="A18" s="4" t="inlineStr">
        <is>
          <t>Net cash provided by (used in) continuing operating activities</t>
        </is>
      </c>
      <c r="B18" s="6" t="n">
        <v>4903</v>
      </c>
      <c r="C18" s="6" t="n">
        <v>-9818</v>
      </c>
    </row>
    <row r="19">
      <c r="A19" s="3" t="inlineStr">
        <is>
          <t>Cash flows from continuing investing activities:</t>
        </is>
      </c>
      <c r="B19" s="4" t="inlineStr">
        <is>
          <t xml:space="preserve"> </t>
        </is>
      </c>
      <c r="C19" s="4" t="inlineStr">
        <is>
          <t xml:space="preserve"> </t>
        </is>
      </c>
    </row>
    <row r="20">
      <c r="A20" s="4" t="inlineStr">
        <is>
          <t>Purchases of marketable securities</t>
        </is>
      </c>
      <c r="B20" s="6" t="n">
        <v>-31776</v>
      </c>
      <c r="C20" s="6" t="n">
        <v>-17915</v>
      </c>
    </row>
    <row r="21">
      <c r="A21" s="4" t="inlineStr">
        <is>
          <t>Maturities of marketable securities</t>
        </is>
      </c>
      <c r="B21" s="6" t="n">
        <v>28100</v>
      </c>
      <c r="C21" s="6" t="n">
        <v>77579</v>
      </c>
    </row>
    <row r="22">
      <c r="A22" s="4" t="inlineStr">
        <is>
          <t>Purchases of property and equipment</t>
        </is>
      </c>
      <c r="B22" s="6" t="n">
        <v>-6584</v>
      </c>
      <c r="C22" s="6" t="n">
        <v>-13108</v>
      </c>
    </row>
    <row r="23">
      <c r="A23" s="4" t="inlineStr">
        <is>
          <t>Net cash provided by (used in) continuing investing activities</t>
        </is>
      </c>
      <c r="B23" s="6" t="n">
        <v>-10260</v>
      </c>
      <c r="C23" s="6" t="n">
        <v>46556</v>
      </c>
    </row>
    <row r="24">
      <c r="A24" s="3" t="inlineStr">
        <is>
          <t>Cash flows from continuing financing activities:</t>
        </is>
      </c>
      <c r="B24" s="4" t="inlineStr">
        <is>
          <t xml:space="preserve"> </t>
        </is>
      </c>
      <c r="C24" s="4" t="inlineStr">
        <is>
          <t xml:space="preserve"> </t>
        </is>
      </c>
    </row>
    <row r="25">
      <c r="A25" s="4" t="inlineStr">
        <is>
          <t>Repayment of debt</t>
        </is>
      </c>
      <c r="B25" s="6" t="n">
        <v>-4000</v>
      </c>
      <c r="C25" s="6" t="n">
        <v>-4000</v>
      </c>
    </row>
    <row r="26">
      <c r="A26" s="4" t="inlineStr">
        <is>
          <t>Proceeds from issuance of stock-based awards</t>
        </is>
      </c>
      <c r="B26" s="6" t="n">
        <v>3667</v>
      </c>
      <c r="C26" s="6" t="n">
        <v>5162</v>
      </c>
    </row>
    <row r="27">
      <c r="A27" s="4" t="inlineStr">
        <is>
          <t>Payments of withholding taxes on stock-based awards</t>
        </is>
      </c>
      <c r="B27" s="6" t="n">
        <v>-4059</v>
      </c>
      <c r="C27" s="6" t="n">
        <v>-4765</v>
      </c>
    </row>
    <row r="28">
      <c r="A28" s="4" t="inlineStr">
        <is>
          <t>Net cash used in continuing financing activities</t>
        </is>
      </c>
      <c r="B28" s="6" t="n">
        <v>-4392</v>
      </c>
      <c r="C28" s="6" t="n">
        <v>-3603</v>
      </c>
    </row>
    <row r="29">
      <c r="A29" s="4" t="inlineStr">
        <is>
          <t>Net change in cash, cash equivalents and restricted cash from continuing operations</t>
        </is>
      </c>
      <c r="B29" s="6" t="n">
        <v>-9749</v>
      </c>
      <c r="C29" s="6" t="n">
        <v>33135</v>
      </c>
    </row>
    <row r="30">
      <c r="A30" s="4" t="inlineStr">
        <is>
          <t>Net cash flow used in discontinued operating activities</t>
        </is>
      </c>
      <c r="B30" s="6" t="n">
        <v>-4005</v>
      </c>
      <c r="C30" s="6" t="n">
        <v>-12773</v>
      </c>
    </row>
    <row r="31">
      <c r="A31" s="4" t="inlineStr">
        <is>
          <t>Net cash flow used in discontinued investing activities</t>
        </is>
      </c>
      <c r="B31" s="6" t="n">
        <v>-6641</v>
      </c>
      <c r="C31" s="6" t="n">
        <v>-2876</v>
      </c>
    </row>
    <row r="32">
      <c r="A32" s="4" t="inlineStr">
        <is>
          <t>Net change in cash, cash equivalents and restricted cash from discontinued operations</t>
        </is>
      </c>
      <c r="B32" s="6" t="n">
        <v>-10646</v>
      </c>
      <c r="C32" s="6" t="n">
        <v>-15649</v>
      </c>
    </row>
    <row r="33">
      <c r="A33" s="4" t="inlineStr">
        <is>
          <t>Effect of exchange rate changes on cash, cash equivalents and restricted cash</t>
        </is>
      </c>
      <c r="B33" s="6" t="n">
        <v>-586</v>
      </c>
      <c r="C33" s="6" t="n">
        <v>-68</v>
      </c>
    </row>
    <row r="34">
      <c r="A34" s="4" t="inlineStr">
        <is>
          <t>Net change in cash, cash equivalents and restricted cash</t>
        </is>
      </c>
      <c r="B34" s="6" t="n">
        <v>-20981</v>
      </c>
      <c r="C34" s="6" t="n">
        <v>17418</v>
      </c>
    </row>
    <row r="35">
      <c r="A35" s="3" t="inlineStr">
        <is>
          <t>Cash, cash equivalents and restricted cash:</t>
        </is>
      </c>
      <c r="B35" s="4" t="inlineStr">
        <is>
          <t xml:space="preserve"> </t>
        </is>
      </c>
      <c r="C35" s="4" t="inlineStr">
        <is>
          <t xml:space="preserve"> </t>
        </is>
      </c>
    </row>
    <row r="36">
      <c r="A36" s="4" t="inlineStr">
        <is>
          <t>Cash, cash equivalents and restricted cash, beginning of period</t>
        </is>
      </c>
      <c r="B36" s="6" t="n">
        <v>61469</v>
      </c>
      <c r="C36" s="6" t="n">
        <v>44051</v>
      </c>
    </row>
    <row r="37">
      <c r="A37" s="4" t="inlineStr">
        <is>
          <t>Cash, cash equivalents and restricted cash, end of period</t>
        </is>
      </c>
      <c r="B37" s="6" t="n">
        <v>40488</v>
      </c>
      <c r="C37" s="6" t="n">
        <v>61469</v>
      </c>
    </row>
    <row r="38">
      <c r="A38" s="3" t="inlineStr">
        <is>
          <t>Supplemental disclosures of cash flow information:</t>
        </is>
      </c>
      <c r="B38" s="4" t="inlineStr">
        <is>
          <t xml:space="preserve"> </t>
        </is>
      </c>
      <c r="C38" s="4" t="inlineStr">
        <is>
          <t xml:space="preserve"> </t>
        </is>
      </c>
    </row>
    <row r="39">
      <c r="A39" s="4" t="inlineStr">
        <is>
          <t>Cash paid for interest</t>
        </is>
      </c>
      <c r="B39" s="6" t="n">
        <v>2397</v>
      </c>
      <c r="C39" s="6" t="n">
        <v>2706</v>
      </c>
    </row>
    <row r="40">
      <c r="A40" s="3" t="inlineStr">
        <is>
          <t>Supplemental disclosures of noncash investing and financing activities:</t>
        </is>
      </c>
      <c r="B40" s="4" t="inlineStr">
        <is>
          <t xml:space="preserve"> </t>
        </is>
      </c>
      <c r="C40" s="4" t="inlineStr">
        <is>
          <t xml:space="preserve"> </t>
        </is>
      </c>
    </row>
    <row r="41">
      <c r="A41" s="4" t="inlineStr">
        <is>
          <t>Purchases of property and equipment included in accounts payable and accrued liabilities</t>
        </is>
      </c>
      <c r="B41" s="6" t="n">
        <v>681</v>
      </c>
      <c r="C41" s="6" t="n">
        <v>100</v>
      </c>
    </row>
    <row r="42">
      <c r="A42" s="4" t="inlineStr">
        <is>
          <t>Right-of-use assets obtained in exchange for new lease liabilities</t>
        </is>
      </c>
      <c r="B42" s="7" t="n">
        <v>5293</v>
      </c>
      <c r="C42"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hredUp Inc. (“ThredUp” or the “Company”) was formed as a corporation in the State of Delaware in January 2009. ThredUp operates a large resale platform that enables consumers to buy and sell primarily secondhand apparel, shoes, and access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3:59Z</dcterms:created>
  <dcterms:modified xmlns:dcterms="http://purl.org/dc/terms/" xmlns:xsi="http://www.w3.org/2001/XMLSchema-instance" xsi:type="dcterms:W3CDTF">2025-03-03T21:23:59Z</dcterms:modified>
</cp:coreProperties>
</file>